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Due to Diginex"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ignificant Accounting Polici_2" sheetId="16" state="visible" r:id="rId16"/>
    <sheet xmlns:r="http://schemas.openxmlformats.org/officeDocument/2006/relationships" name="Organization and Business Ope_2" sheetId="17" state="visible" r:id="rId17"/>
    <sheet xmlns:r="http://schemas.openxmlformats.org/officeDocument/2006/relationships" name="Significant Accounting Polici_3" sheetId="18" state="visible" r:id="rId18"/>
    <sheet xmlns:r="http://schemas.openxmlformats.org/officeDocument/2006/relationships" name="Initial Public Offering (Detail" sheetId="19" state="visible" r:id="rId19"/>
    <sheet xmlns:r="http://schemas.openxmlformats.org/officeDocument/2006/relationships" name="Private Placement (Details Narr" sheetId="20" state="visible" r:id="rId20"/>
    <sheet xmlns:r="http://schemas.openxmlformats.org/officeDocument/2006/relationships" name="Related Party Transactions (Det" sheetId="21" state="visible" r:id="rId21"/>
    <sheet xmlns:r="http://schemas.openxmlformats.org/officeDocument/2006/relationships" name="Due to Diginex (Details Narrati" sheetId="22" state="visible" r:id="rId22"/>
    <sheet xmlns:r="http://schemas.openxmlformats.org/officeDocument/2006/relationships" name="Commitments and Contingencies (" sheetId="23" state="visible" r:id="rId23"/>
    <sheet xmlns:r="http://schemas.openxmlformats.org/officeDocument/2006/relationships" name="Shareholders' Equity (Details N" sheetId="24" state="visible" r:id="rId24"/>
  </sheets>
  <definedNames/>
  <calcPr calcId="124519" fullCalcOnLoad="1"/>
</workbook>
</file>

<file path=xl/sharedStrings.xml><?xml version="1.0" encoding="utf-8"?>
<sst xmlns="http://schemas.openxmlformats.org/spreadsheetml/2006/main" uniqueCount="404">
  <si>
    <t>Document and Entity Information - shares</t>
  </si>
  <si>
    <t>9 Months Ended</t>
  </si>
  <si>
    <t>Apr. 30, 2020</t>
  </si>
  <si>
    <t>Jun. 12, 2020</t>
  </si>
  <si>
    <t>Document And Entity Information</t>
  </si>
  <si>
    <t>Entity Registrant Name</t>
  </si>
  <si>
    <t>8i Enterprises Acquisition Corp.</t>
  </si>
  <si>
    <t>Entity Central Index Key</t>
  </si>
  <si>
    <t>0001753648</t>
  </si>
  <si>
    <t>Document Type</t>
  </si>
  <si>
    <t>10-Q</t>
  </si>
  <si>
    <t>Document Period End Date</t>
  </si>
  <si>
    <t>Apr. 30,
		2020</t>
  </si>
  <si>
    <t>Amendment Flag</t>
  </si>
  <si>
    <t>false</t>
  </si>
  <si>
    <t>Current Fiscal Year End Date</t>
  </si>
  <si>
    <t>--07-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20</t>
  </si>
  <si>
    <t>Condensed Balance Sheets - USD ($)</t>
  </si>
  <si>
    <t>Jul. 31, 2019</t>
  </si>
  <si>
    <t>Assets</t>
  </si>
  <si>
    <t>Cash</t>
  </si>
  <si>
    <t>Prepaid expenses</t>
  </si>
  <si>
    <t>Total current assets</t>
  </si>
  <si>
    <t>Cash held in Trust Account</t>
  </si>
  <si>
    <t>Total Assets</t>
  </si>
  <si>
    <t>Liabilities and Shareholders' Equity</t>
  </si>
  <si>
    <t>Accounts payable and accrued expenses</t>
  </si>
  <si>
    <t>Due to related parties</t>
  </si>
  <si>
    <t>Due to Diginex</t>
  </si>
  <si>
    <t xml:space="preserve"> </t>
  </si>
  <si>
    <t>Total current liabilities</t>
  </si>
  <si>
    <t>Deferred underwriters' discount</t>
  </si>
  <si>
    <t>Total liabilities</t>
  </si>
  <si>
    <t>Commitments</t>
  </si>
  <si>
    <t>Ordinary shares subject to possible redemption, 5,037,432 shares and 5,069,297 shares at redemption value at April 30, 2020 and July 31, 2019, respectively</t>
  </si>
  <si>
    <t>Shareholders' Equity:</t>
  </si>
  <si>
    <t>Ordinary shares, no par value; unlimited shares authorized; 2,390,068 shares (excluding 5,037,432 shares subject to possible redemption) and 2,358,203 shares (excluding 5,069,297 shares subject to possible redemption) issued and outstanding at April 30, 2020 and July 31, 2019, respectively</t>
  </si>
  <si>
    <t>Accumulated deficit</t>
  </si>
  <si>
    <t>Total shareholders' equity</t>
  </si>
  <si>
    <t>Total Liabilities and Shareholders' Equity</t>
  </si>
  <si>
    <t>Condensed Balance Sheets (Parenthetical) - $ / shares</t>
  </si>
  <si>
    <t>12 Months Ended</t>
  </si>
  <si>
    <t>Statement of Financial Position [Abstract]</t>
  </si>
  <si>
    <t>Ordinary shares subject to possible redemption</t>
  </si>
  <si>
    <t>Ordinary shares, no par value</t>
  </si>
  <si>
    <t>Ordinary shares, authorized</t>
  </si>
  <si>
    <t>Unlimited</t>
  </si>
  <si>
    <t>Ordinary shares, issued</t>
  </si>
  <si>
    <t>Ordinary shares, outstanding</t>
  </si>
  <si>
    <t>Condensed Statements of Operations (Unaudited) - USD ($)</t>
  </si>
  <si>
    <t>3 Months Ended</t>
  </si>
  <si>
    <t>Apr. 30, 2019</t>
  </si>
  <si>
    <t>Income Statement [Abstract]</t>
  </si>
  <si>
    <t>Formation and operating costs</t>
  </si>
  <si>
    <t>Loss from operations</t>
  </si>
  <si>
    <t>Other income</t>
  </si>
  <si>
    <t>Interest income</t>
  </si>
  <si>
    <t>Total other income</t>
  </si>
  <si>
    <t>Net loss</t>
  </si>
  <si>
    <t>Basic and diluted weighted average shares outstanding</t>
  </si>
  <si>
    <t>Basic and diluted net loss per ordinary share</t>
  </si>
  <si>
    <t>Condensed Statements of Changes in Shareholders' Equity (Unaudited) - USD ($)</t>
  </si>
  <si>
    <t>Ordinary Shares [Member]</t>
  </si>
  <si>
    <t>Accumulated Deficit [Member]</t>
  </si>
  <si>
    <t>Total</t>
  </si>
  <si>
    <t>Beginning balance at Jul. 31, 2018</t>
  </si>
  <si>
    <t>Beginning balance, shares at Jul. 31, 2018</t>
  </si>
  <si>
    <t>Ending balance at Oct. 31, 2018</t>
  </si>
  <si>
    <t>Ending balance, shares at Oct. 31, 2018</t>
  </si>
  <si>
    <t>Ending balance at Apr. 30, 2019</t>
  </si>
  <si>
    <t>Ending balance, shares at Apr. 30, 2019</t>
  </si>
  <si>
    <t>Beginning balance at Oct. 31, 2018</t>
  </si>
  <si>
    <t>Beginning balance, shares at Oct. 31, 2018</t>
  </si>
  <si>
    <t>Ending balance at Jan. 31, 2019</t>
  </si>
  <si>
    <t>Ending balance, shares at Jan. 31, 2019</t>
  </si>
  <si>
    <t>Sale of 5,000,000 units on April 1, 2019 through public offering</t>
  </si>
  <si>
    <t>Sale of 5,000,000 units on April 1, 2019 through public offering, shares</t>
  </si>
  <si>
    <t>Sale of 221,250 private placement units on April 1, 2019</t>
  </si>
  <si>
    <t>Sale of 221,250 private placement units on April 1, 2019, shares</t>
  </si>
  <si>
    <t>Sale of Over-Allotment units to underwriters on April 4, 2019</t>
  </si>
  <si>
    <t>Sale of Over-Allotment units to underwriters on April 4, 2019, shares</t>
  </si>
  <si>
    <t>Sale of Private Placement Units On April 8, 2019</t>
  </si>
  <si>
    <t>Sale of Private Placement Units On April 8, 2019, shares</t>
  </si>
  <si>
    <t>Underwriters' discount</t>
  </si>
  <si>
    <t>Underwriters' discount, shares</t>
  </si>
  <si>
    <t>Deferred underwriter discount</t>
  </si>
  <si>
    <t>Deferred underwriter discount, shares</t>
  </si>
  <si>
    <t>Unit purchase option</t>
  </si>
  <si>
    <t>Unit purchase option, shares</t>
  </si>
  <si>
    <t>Fair value of UPO</t>
  </si>
  <si>
    <t>Fair value of UPO, shares</t>
  </si>
  <si>
    <t>Other offering expenses</t>
  </si>
  <si>
    <t>Other offering expenses, shares</t>
  </si>
  <si>
    <t>Maximum number of redeemable shares</t>
  </si>
  <si>
    <t>Maximum number of redeemable shares, shares</t>
  </si>
  <si>
    <t>Beginning balance at Jul. 31, 2019</t>
  </si>
  <si>
    <t>Beginning balance, shares at Jul. 31, 2019</t>
  </si>
  <si>
    <t>Reclassification of ordinary shares subject to possible redemption</t>
  </si>
  <si>
    <t>Reclassification of ordinary shares subject to possible redemption, shares</t>
  </si>
  <si>
    <t>Ending balance at Oct. 31, 2019</t>
  </si>
  <si>
    <t>Ending balance, shares at Oct. 31, 2019</t>
  </si>
  <si>
    <t>Ending balance at Apr. 30, 2020</t>
  </si>
  <si>
    <t>Ending balance, shares at Apr. 30, 2020</t>
  </si>
  <si>
    <t>Beginning balance at Oct. 31, 2019</t>
  </si>
  <si>
    <t>Beginning balance, shares at Oct. 31, 2019</t>
  </si>
  <si>
    <t>Ending balance at Jan. 31, 2020</t>
  </si>
  <si>
    <t>Ending balance, shares at Jan. 31, 2020</t>
  </si>
  <si>
    <t>Condensed Statements of Changes in Shareholders' Equity (Parenthetical)</t>
  </si>
  <si>
    <t>Apr. 01, 2019shares</t>
  </si>
  <si>
    <t>Statement of Stockholders' Equity [Abstract]</t>
  </si>
  <si>
    <t>Sale of units through public offering</t>
  </si>
  <si>
    <t>Sale of private placement units</t>
  </si>
  <si>
    <t>Condensed Statements of Cash Flows (Unaudited) - USD ($)</t>
  </si>
  <si>
    <t>Cash flows from operating activities:</t>
  </si>
  <si>
    <t>Adjustments to reconcile net loss to net cash used in operating activities:</t>
  </si>
  <si>
    <t>Formation and operating costs paid by related party</t>
  </si>
  <si>
    <t>Interest earned on cash and marketable securities held in Trust Account</t>
  </si>
  <si>
    <t>Changes in current assets and liabilities:</t>
  </si>
  <si>
    <t>Net cash used in operating activities</t>
  </si>
  <si>
    <t>Cash Flows from Investing Activities:</t>
  </si>
  <si>
    <t>Principal deposited in trust account</t>
  </si>
  <si>
    <t>Net cash used in investing activities</t>
  </si>
  <si>
    <t>Cash flows from financing activities:</t>
  </si>
  <si>
    <t>Proceeds from initial public offering</t>
  </si>
  <si>
    <t>Proceeds from private placement</t>
  </si>
  <si>
    <t>Proceeds from underwriters' unit purchase option</t>
  </si>
  <si>
    <t>Proceeds from loan from related party</t>
  </si>
  <si>
    <t>Proceeds from loan from Diginex</t>
  </si>
  <si>
    <t>Payment of deferred offering costs</t>
  </si>
  <si>
    <t>Net cash provided by financing activities</t>
  </si>
  <si>
    <t>Net change in cash</t>
  </si>
  <si>
    <t>Cash, beginning of the period</t>
  </si>
  <si>
    <t>Cash, end of period</t>
  </si>
  <si>
    <t>Non-cash financing transactions:</t>
  </si>
  <si>
    <t>Payments of prepaid expenses associated with proposed public offering and deferred offering costs made by related party</t>
  </si>
  <si>
    <t>Payments of deferred offering costs made by related party</t>
  </si>
  <si>
    <t>Organization and Business Operations</t>
  </si>
  <si>
    <t>Organization, Consolidation and Presentation of Financial Statements [Abstract]</t>
  </si>
  <si>
    <t>Note 1 – Organization and Business
Operations Organization and General 8i Enterprises Acquisition Corp. (the “Company”,
“we”, or “JFK”) is a newly incorporated company incorporated on November 24, 2017,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As of April 30, 2020, the Company had not yet
commenced any operations. All activity for the period from November 24, 2017 (inception) through April 30, 2020, relates to the
Company’s formation, the Initial Public Offering (“IPO”), and the potential acquisition of Diginex Ltd.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July 31 as its fiscal year-end. Sponsor and Financing The Company issued one share to its founding
director upon its inception on November 24, 2017 for $1. On April 17, 2018, this share was transferred to the 8i Holdings Limited.
On July 25 2018, the Company issued 1,437,499 shares to 8i Holdings Limited for $24,999. The Company’s sponsor is 8i Holdings
Limited (“the “Sponsor”), a Limited Liability Exempted Company incorporated in the Cayman Islands on November
24, 2017. The registration statements for the Company’s IPO were declared effective on March 27, 2019. On April 1, 2019,
the Company consummated the Initial Public Offering of 5,000,000 units (“Units” or “Public Units” and,
with respect to the ordinary shares included in the Public Units being offered, the “Public Shares”), generating gross
proceeds of $50,000,000, which is described in Note 3. Simultaneously with the closing of the IPO, the Company consummated the
private placement (“Private Placement”) with 8i Enterprises Pte. Ltd., a company wholly owned by Mr. James Tan, of
221,250 units (the “Private Units”) at a price of $10.00 per Private Unit, generating total proceeds of $2,212,500. Upon closing of the IPO and the private placement,
the proceeds, less $2,212,500 was held in a trust account (the “Trust Account”) (discussed below). On April 4, 2019, the underwriters exercised
the over-allotment option in full and the closing of the issuance and sale of the additional Units occurred on April 8, 2019. The
total aggregate issuance by the Company of 750,000 units at a price of $10.00 per unit resulted in total gross proceeds of $7,500,000,
less underwriters’ discount of $1,437,500. On April 8, 2019, simultaneously with the sale of the over-allotment units, the
Company consummated the private sale of an additional 18,750 Private Units, generating gross proceeds of $187,500. The Trust Account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Initial Business Combination On March 20, 2020, the original date for the
meeting of the shareholders of the Company (the “Original Meeting), the shareholders voted in favor of a proposal to adjourn
the meeting to June 15, 2020 (the “Adjournment”). The Company adjourned the Original Meeting due to certain closing
conditions not yet being fulfilled. As a result, we were unable to complete the Business Combination by the initial deadline of
April 1, 2020, which was 12 months after the consummation of the IPO. On March 26, 2020, the Company deposited $575,000 into the
trust account pursuant to the Trust Agreement between the Company and Wilmington Trust Company, in order to extend the time available
for the Company to consummate its initial business combination by three (3) months from April 1, 2020 to June 30, 2020 (the “First
Extension Deadline”), which is 15 months from the closing of the IPO. If we anticipate that we may not be able to consummate
our initial business combination by June 30, 2020 we may, but are not obligated to, extend the period of time to consummate a business
combination by an additional three months until October 1, 2020 (which would be a total of up to 18 months after the closing of
the IPO to complete a business combination). Pursuant to the terms of our Amended and Restated Memorandum and Articles of Association
and the Trust Agreement entered into between us and Wilmington Trust Company, in order to extend the time available for us to consummate
our initial business combination, our insiders or their affiliates or designees, upon five days’ advance notice prior to
the applicable deadline, must deposit into the trust account $575,000 on or prior to the date of the applicable deadline. The insiders
will receive a non-interest bearing, unsecured promissory note equal to the amount of any such deposit that will not be repaid
in the event that we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USD10.00 per unit. Our shareholders
have approved the issuance of the Private Units upon conversion of such notes, to the extent the holder wishes to so convert such
notes at the time of the consummation of our initial business combination. In the event that we receive notice from our insiders
five days prior to the applicable deadline of their intent to effect an extension, we intend to issue a press release announcing
such intention at least three days prior to the applicable deadline. In addition, we intend to issue a press release the day after
the applicable deadline announcing whether or not the funds had been timely deposited. Our insiders and their affiliates or designees
are not obligated to fund the trust account to extend the time for us to complete our initial business combination. To the extent
that some, but not all, of our insiders, decide to extend the period of time to consummate our initial business combination, such
insiders (or their affiliates or designees) may deposit the entire amount required. If we are unable to consummate our initial
business combination within 15 months from the closing of the IPO (or within 18 months, as previously described), we will, as promptly
as possible but not more than ten business days thereafter, redeem 100% of our outstanding public shares for a pro rata portion
of the funds held in the trust account, including a pro rata portion of any interest earned on the funds held in the trust account
and not necessary to pay our taxes, and then seek to liquidate and dissolve. However, we may not be able to distribute such amounts
as a result of claims of creditors which may take priority over the claims of our public shareholders. In the event of our dissolution
and liquidation, the public rights will expire and will be worthless. If the Company is not able to consummate a
Business Combination before June 30, 2020, the Company will commence an automatic winding up, dissolution and liquidation, unless
the Company seeks and receives the consent of its’ shareholders to otherwise extend the life of the Company. These conditions
raise substantial doubt about the Company’s ability to continue as a going concern. These financial statements do not include
any adjustments that might result from the outcome of these uncertainties. If we are unable to consummate our initial
business combination within this time period, we will liquidate the trust account and distribute the proceeds held therein to our
public shareholders and dissolve. If we are forced to liquidate, we anticipate that we would distribute to our public shareholders
the amount in the trust account calculated as of the date that is two days prior to the distribution date (including any accrued
interest). Prior to such distribution, we would be required to assess all claims that may be potentially brought against us by
our creditors for amounts they are actually owed and make provision for such amounts, as creditors take priority over our public
shareholders with respect to amounts that are owed to them. We cannot assure you that we will properly assess all claims that may
be potentially brought against us. As such, our shareholders could potentially be liable for any claims of creditors to the extent
of distributions received by them as an unlawful payment in the event we enter an insolvent liquidation. Pursuant to the Nasdaq listing rules, our initial
business combination must be with a target business or businesses whose collective fair market value is at least equal to 80% of
the balance in the trust account (excluding any deferred underwriting discounts and commissions and taxes payable on the income
earned on the trust account) at the time of the execution of a definitive agreement for such business combination, although this
may entail simultaneous acquisitions of several target businesses. The fair market value of the target will be determined by our
board of directors based upon one or more standards generally accepted by the financial community (such as actual and potential
sales, earnings, cash flow and/or book value). Our board of directors will have broad discretion in choosing the standard used
to establish the fair market value of any prospective target business. The target business or businesses that we acquire may have
a collective fair market value substantially in excess of 80% of the trust account balance. Share Exchange Agreement On July 9, 2019, the Company entered into a
share exchange agreement (the “Share Exchange Agreement”) with Diginex Ltd., a Hong Kong company (“Diginex”),
the shareholders of Diginex (the “Sellers”) and Pelham Limited, a Hong Kong company, as representative of the Sellers
(the “Representative”), pursuant to which the Company would acquire all of the outstanding equity interests of Diginex
(the “Acquisition”). Diginex is in the business of providing blockchain technologies for an ecosystem infrastructure
to enable adoption of digital assets across financial markets through the offer of advisory, markets and asset management services.
Pursuant to the terms of the Share Exchange Agreement, the Sellers agreed to sell, transfer, convey, assign and deliver to the
Company all of the issued and outstanding ordinary shares of Diginex owned by the Sellers in exchange for the issuance to the Sellers
of an aggregate of 20,000,000 Ordinary Shares (the “Share Exchange”). On October 8, 2019, each of the parties to
the Share Exchange Agreement entered into an amendment and joinder to the Share Exchange Agreement (the “Amendment,”
and together with the Share Exchange Agreement, the “Amended Agreement”) with Diginex Limited (formerly known as Digital
Innovative Limited), a Singapore public company limited by shares (“Singapore NewCo”), and its wholly-owned subsidiary
Digital Innovative Limited, a British Virgin Islands business company (“BVI NewCo”), for the purpose of joining both
entities as parties to the Share Exchange Agreement. The Amendment reflects that prior to the consummation of the Share Exchange,
BVI NewCo will merge with and into the Company (the “Reincorporation Merger”), and the Company will be the surviving
entity and a wholly-owned subsidiary of Singapore NewCo pursuant to a merger agreement by and among Singapore NewCo, BVI NewCo
and the Company (the “Merger Agreement”) and a plan of merger by and among the Company and BVI NewCo (the “Plan
of Merger”). At the closing of the Reincorporation Merger, Singapore NewCo will issue ordinary shares, with no par value
(the “Singapore NewCo Ordinary Shares”), and warrants to the Company’s shareholders (the “Singapore NewCo
Warrants”), as set forth in the Merger Agreement. The Amendment also provides, among other things, (i) that Singapore NewCo
Ordinary Shares will be issued to the Sellers in the Share Exchange in lieu of Ordinary Shares, (ii) that references to the proxy
statement in the Amended Agreement were replaced with references to the definitive proxy statement/prospectus and (iii) that references
to the Purchaser and its obligations (x) post-closing, (y) with respect to Nasdaq matters, and (z) for directors’ and officers’
indemnification and liability insurance in the Share Exchange Agreement, were replaced with Singapore NewCo. On January 28, 2020, each of the parties to
the Share Exchange Agreement and the Amendment entered into an amendment to the Share Exchange Agreement (the “Second Amendment,”
and together with Amendment and the Share Exchange Agreement, the “Amended Share Exchange Agreement”), for the purpose
of increasing the size of Diginex’s permitted pre-Closing Date private placement of its ordinary shares from $30 million
to $50 million. On May 6, 2020, each of the parties to the
Second Amendment entered into a third amendment to the Share Exchange Agreement (the “Third Amendment,” and together
with the Share Exchange Agreement, the Amendment and the Second Amendment, the “Amended Share Exchange Agreement”)
to, among other things, (a) extend the outside closing date of the Share Exchange to June 23, 2020, (b) increase the number of
Singapore NewCo Ordinary Shares issuable to the Sellers in the Share Exchange from 20,000,000 to 25,000,000, (c) increase the number
of shares the Sellers are entitled to receive if the closing price of the Singapore NewCo Ordinary Shares satisfy certain thresholds
(the “Earnout Shares”) from an aggregate of 5,000,000 to 12,000,000, adjust closing price targets and to increase the
milestone dates by which the Earnout Shares could be issued from three years to four years after the anniversary of the Closing
Date; (d) increase the number of options to purchase Singapore NewCo Ordinary Shares received upon cancellation of the outstanding
options to purchase ordinary shares under Diginex’s existing incentive plan from 4,200,000 to 5,600,000, and (e) allow JFK
to issue up to 1,000,000 Singapore NewCo Ordinary Shares to third party advisors or consultants to (i) assist JFK with maintaining
funds of at least $15,000,000 in the trust account after giving effect to all JFK ordinary share redemptions, but prior to taking
into account JFK’s liabilities for any fees and costs relating to the transactions contemplated by the Amended Share Exchange
Agreement, or (ii) provide market making services to Diginex after the Closing. The Third Amendment includes new covenants
of the parties prior to the Closing Date, such as (a) JFK shall convert all outstanding promissory notes issued in favor of 8i
Enterprises Pte. Ltd. into JFK private units as of the Closing Date (the “Sponsor Loan Conversion”), (b) JFK shall
use commercially reasonable efforts to cause Chardan Capital LLC (“Chardan”) to agree to convert, effective as of the
Closing Date, deferred underwriting compensation in the amount of $1,725,000 owed to Chardan and any additional fees to be paid
by JFK to Chardan upon the consummation of the Closing into Singapore NewCo Ordinary Shares at $10.00 per share, which shares will
be subject to a lock-up agreement restricting any transfer thereof for a period of no less than six months after Closing, (c) Diginex
will use commercially reasonable efforts to cause one of its service providers to enter into a lock-up agreement in connection
with receipt of Singapore NewCo Ordinary Shares that such service provider will receive on the Closing Date for a period of no
less than six months after the Closing Date, and (d) each of JFK and Diginex will use best efforts to assist the other party to
fulfill the new covenants relating to (i) JFK maintaining $15,000,000 in the trust account as of the Closing Date after giving
effect to JFK’s ordinary share redemptions, but prior to taking into account JFK’s liabilities for any fees and costs
relating to the transactions contemplated by the Amended Share Exchange Agreement, and (ii) Diginex raising at least $15,000,000
through the issuance of new ordinary shares to be completed no later than the Closing (the “Subsequent Diginex Equity Private
Placement”). The failure to comply with the covenants described in clause (d) of this paragraph will not constitute a material
breach of the Amended Share Exchange Agreement for the purposes of fulfilling certain closing conditions of parties, or with respect
to the indemnification or termination provisions set forth in the Amended Share Exchange Agreement. In the event the respective
covenants that are the subject matter of clause (d) of this paragraph are not fulfilled, or, (i) if the market value of the unrestricted
publicly held JFK ordinary shares (as calculated under the rules of The Nasdaq Capital Market (“Nasdaq”)) that are
outstanding as of immediately prior to the Closing Date (after giving effect to the JFK ordinary share redemptions), and (ii) the
combined stockholders equity of JFK and Diginex (after giving effect to the JFK ordinary share redemptions, the Share Exchange
and the transactions contemplated thereby), fail to satisfy Nasdaq listing requirements ((i) and (ii), collectively, the “Nasdaq
Requirements”), the parties have agreed to negotiate in good faith to reach a mutually agreeable resolution with respect
thereto. However, if they are unable to reach an agreement, such failure will not be a material breach on the part of any party
that elects to terminate the Amended Share Exchange Agreement because the transactions contemplated thereunder did not occur prior
to June 23, 2020, the outside closing date. The Third Amendment includes new covenants
of Diginex that (a) without JFK’s prior written consent (which consent will not be unreasonably withheld or delayed), Diginex
and its affiliates will not, directly or indirectly, or through any other person (including, its directors, officers and agents)
engage with or contact, for the purpose of making an investment into Diginex or any of its affiliates, any potential investor actually
introduced to Diginex or its affiliates by JFK or its affiliates during the period commencing on April 27, 2020 and ending on the
earlier of the Closing Date and termination of the Amended Share Exchange Agreement, and who have not previously (i) had any direct
or indirect business or investment relationship with Diginex or its affiliates or (ii) engaged in any discussions with or contacted
or been contacted by, directly or indirectly, or through any other person (including, its directors, officers and agents), Diginex
or the Diginex’s affiliates, advisors or representatives regarding a potential business or investment relationship, until
the Closing Date, or in the event the Amended Shares Exchange Agreement is terminated, for a period of 12 months after the termination,
and (b) without JFK’s prior written consent (which consent will not be unreasonably withheld, conditioned or delayed) Diginex
will not use any proceeds of the Subsequent Diginex Private Placement, up to $15,000,000, for any purpose other than its operating
expenses and capital expenditures. The Third Amendment includes new covenants
of all parties that, (a) JFK will use commercially reasonable efforts to cause one of its service providers to enter into a lock-up
agreement in connection with receipt of Singapore NewCo Ordinary Shares that such service provider will receive for a period of
no less than six months after the Closing Date, (b) JFK will use commercially reasonable efforts to cause the balance of the trust
account after giving effect to JFK’s ordinary share redemptions, but prior to taking into account JFK’s liabilities
for any fees and costs relating to the transactions contemplated by the Amended Share Exchange Agreement, to be an amount greater
than or equal to $15,000,000, (c) prior to the Closing Date, Diginex will use its commercially reasonable efforts to raise at least
$15,000,000 through the Subsequent Diginex Private Placement, and (d) JFK and Diginex will use commercially reasonable efforts
to satisfy the Nasdaq Requirements. The Third Amendment includes new conditions
to the obligations of the parties to consummate the Share Exchange, such as (i) the balance of the trust account will be an amount
greater than or equal to $15,000,000 after giving effect to JFK’s ordinary share redemptions, but prior to taking into account
JFK’s liabilities for any fees and costs relating to the Share Exchange, and (ii) during the period commencing on April 24,
2020 and ending on the Closing Date, Diginex will raise at least $15,000,000 through the Subsequent Diginex Private Placement.
As a new condition to Diginex’s obligation to consummate the Share Exchange, JFK will deliver to Diginex evidence of the
Sponsor Loan Conversion. The existing condition to consummate the Share Exchange that JFK receives executed copies of lock-up agreements
from all of the Diginex shareholders has been revised, so that in Diginex’s sole discretion up to 5,000,000 of the Singapore
NewCo Ordinary Shares issued in the Subsequent Diginex Private Placement may be issued without being subject to the restrictions
in the lock-up agreement. The Third Amendment provides Diginex the right,
at its sole option, to terminate the Amended Share Exchange Agreement if the Nasdaq Requirements are not met, or if after giving
effect to the JFK ordinary share redemptions, the Share Exchange and the transactions contemplated thereby, JFK fails to comply
with the net tangible assets requirements set forth in its Amended and Restated Memorandum and Articles of Association. Of the 25,000,000 Singapore NewCo Ordinary
Shares issuable to the Sellers in the Share Exchange, 2,000,000 Singapore NewCo Ordinary Shares (which will not be fully paid at
issuance) will be deposited into an escrow account for a period of twelve months (the “Escrow Period”) to satisfy any
potential indemnification claims against Sellers brought pursuant to the Amended Share Exchange Agreement (the “Escrow Shares”).
At the closing of the Share Exchange, each option to purchase ordinary shares of Diginex (the “Diginex Options”) outstanding
under Diginex’s existing incentive plan, whether vested or unvested, will be cancelled and the holders of the Diginex Options
will receive options to acquire an aggregate of 5,600,000 Singapore NewCo Ordinary Shares (the “Singapore NewCo Options”)
in exchange for such cancellation. The Singapore NewCo Options may not be transferred, assigned or sold for a period of fifteen
(15) months following the consummation of the Business Combination. Each Singapore NewCo Option will, without any requirement for
payment, automatically convert into one (1) Singapore NewCo Ordinary Share, which Singapore NewCo Ordinary Shares shall be issued
to each holder of a Singapore NewCo Option as follows: (a) one-third (1/3) on the date that is fifteen (15) months after the Closing
Date, (b) one-third (1/3) on the date that is eighteen (18) months after the Closing Date, and (c) one-third (1/3) on the date
that is twenty-one (21) months after the Closing Date, in the case of each of (a), (b) and (c), rounded to the nearest Singapore
NewCo Ordinary Share, subject to certain limitations set forth herein. The Singapore NewCo Options to be issued in the Share Exchange
will be separate from and in addition to any options or other awards issued or issuable under the Digital Innovative Limited 2019
Omnibus Incentive Plan (the “Incentive Plan”). The Sellers will be entitled to receive up
to an additional 12,000,000 Earnout Shares after the closing of the Business Combination if the closing price of Singapore NewCo
Ordinary Shares on Nasdaq (or any other applicable securities exchange) is equal to or greater than the stock prices set forth
below during any five trading days out of any 30 trading day period (the “Trading Period”) following the closing of
the Business Combination until the applicable milestone date: (1) 3,000,000 Earnout Shares if the closing price is USD$15.00 during
any Trading Period ending on or before the first anniversary of the Closing Date; (2) 3,000,000 Earnout Shares if the closing price
is USD$20.00 during any Trading Period ending on or before the second anniversary of the Closing Date; (3) 3,000,000 Earnout Shares
if the closing price is USD$25.00 during any Trading Period ending on or before the third anniversary of the Closing Date; and
(4) 3,000,000 Earnout Shares if the closing price is USD$30.00 during any Trading Period ending on or before fourth anniversary
of the Closing Date. All share and per share amounts above shall be proportionally adjusted for share splits, dividends, and similar
events. Conditions to Closing General Conditions Consummation of the Share Exchange is conditioned
upon, among other things:
● no applicable Law or Order (as defined in the Agreement) that restrains, prohibits or imposes any condition on the consummation of the Closing shall be in force;
● no Action being brought by any governmental Authority to enjoin or otherwise restrict the consummation of the Closing;
● the Additional Agreements (as defined in the Agreement) shall have been entered into by each party thereto and the same shall be in full force and effect;
● JFK having at least $15,000,000 in the trust account after any redemptions of ordinary shares;
● JFK having obtained the approval of the Business Combination by its shareholders at a duly convened meeting of shareholders;
● the Singapore NewCo Ordinary Shares to be issued to the Sellers and to the holders of JFK having been approved for listing on Nasdaq;
● JFK’s redemption of any ordinary shares having been completed in accordance with the terms of JFK’s Amended and Restated Memorandum and Articles of Association and the Share Exchange Agreement; and
● the combined total assets of JFK and Diginex (after giving effect to the JFK shareholders who exercise their redemption rights) minus the combined total intangible assets and liabilities of the Company and Diginex shall be at least $5,000,001; and
● Diginex shall have raised at least $15,000,000 from the Diginex Subsequent Equity Private Placement. Diginex’s Conditions to Closing The obligation of Diginex to consummate the
Amended Share Exchange Agreement, in addition to the conditions described above, are conditioned upon, among other things, each
of the following:
● the Company having performed in all material respects with its obligations required to be performed by it in Amended Share Exchange Agreement at or prior to the closing of the Business Combination;
● the representations and warranties of the Company, being true on and correct as of the closing date of the Business Combination as if made at and as of such time (except for representations and warranties that speak as of a specific date prior to the Closing Date, in which case such representations and warranties need only be true and correct as of such earlier date); provided, that this condition shall be deemed satisfied unless any and all inaccuracies in such representations and warranties, in the aggregate, result in a Purchaser Material Adverse Effect (as defined in the Amended Share Exchange Agreement), in each case without giving effect to any limitation as to materiality or JFK Material Adverse Effect set forth therein;
● the Company shall have executed and delivered to Diginex a copy of each Additional Agreement to which it is a party;
● the Company shall have delivered evidence of the conversion of the Notes into Private Units;
● the Sellers’ designees shall have been appointed to the Singapore NewCo board of directors, effective as of the closing of the Business Combination;
● there shall have not occurred and be continuing any Purchaser Material Adverse Effect;
● Singapore NewCo shall have filed with the Accounting and Corporate Regulatory Authority of Singapore the Amended and Restated Constitution in the form included in the Proxy Statement and approved by the Company’s shareholders at the Meeting; and
● the Reincorporation Merger shall have been consummated. The Company’s Conditions to Closing The obligations of the Company to consummate
the transactions contemplated by the Amended Share Exchange Agreement, in addition to the conditions described above in the first
paragraph of this section, are conditioned upon, among other things, each of the following:
● Diginex having performed in all material respects its obligations required to be performed by it in the Share Exchange Agreement at or prior to the closing of the Business Combination;
● there shall have not occurred and be continuing any Diginex Material Adverse Effect (as defined in the Amended Share Exchange Agreement) on Diginex and its subsidiaries;
● the representations and warranties of Diginex being true and correct on and as of the closing of the Business Combination as if made at and as of such time (except for representations and warranties that speak as of a specific date prior to the closing date, in which case such representations and warranties need only be true and correct as of such earlier date); provided, that with the exception of representations and warranties relating to corporate existence and power, authorization, execution, delivery and performance of the Amended Share Exchange Agreement and other transaction documents, non-contravention, capitalization, and finders’ fees, this condition shall be deemed satisfied unless any and all inaccuracies in such representations and warranties, in the aggregate, result in a Company Material Adverse Effect (as defined in the Amended Share Exchange Agreement), in each case without giving effect to any limitation as to materiality or Company Material Adverse Effect set forth therein;
● there shall have not occurred and be continuing any Diginex Material Adverse Effect;
● Diginex’s key personnel shall have executed non-compete agreements and Diginex shall have entered into labor agreements with each of its employees to the extent required by law, and satisfied all accrued obligations applicable to its employees; and
● Diginex shall have provided executed copies of lock-up agreements by each of the Sellers, which lock-up agreements shall, at Diginex’s sole discretion, not place any restrictions on up to 5,000,000 Singapore NewCo Ordinary Shares issued in the Subsequent Company Private Placement. Accounting for the Acquisition The Business Combination will be accounted
for as a “reverse merger” in accordance with U.S. GAAP. Under this method of accounting the Company will be treated
as the “acquired” company for financial reporting purposes. This determination is primarily based on the fact that
subsequent to the Business Combination, Diginex securityholders are expected to have a majority of the voting power of the combined
company, Diginex comprising all of the ongoing operations of the combined entity, Diginex comprising a majority of the governing
body of the combined company, and Diginex’s senior management comprising all of the senior management of the combined company.
Accordingly, for accounting purposes, the Business Combination will be treated as the equivalent of Diginex issuing stock for the
net assets of the Company, accompanied by a recapitalization. The net assets of the Company will be stated at fair value which
approximates historical costs as the Company has only cash and short-term liabilities. No goodwill or other intangible assets recorded.
Operations prior to the Business Combination will be those of Diginex. Liquidation However, the holders of the initial shares
will not participate in any liquidation distribution with respect to such securities. In the event of such distribution, i</t>
  </si>
  <si>
    <t>Significant Accounting Policies</t>
  </si>
  <si>
    <t>Accounting Policies [Abstract]</t>
  </si>
  <si>
    <t>Note 2 – Significant Accounting Policies Basis of Presentation The accompanying unaudited condensed financial
statements of the Company is presented in U.S. dollars in conformity with accounting principles generally accepted in the United
States of America (“GAAP”) and pursuant to the rules and regulations of the U.S. Securities and Exchange Commission
(“SEC”). The unaudited condensed financial statements reflect all adjustments (consisting of normal recurring adjustments)
that are, in the opinion of management, necessary to present fairly its financial position, results of its operations and its cash
flows. Operating results as presented are not necessarily indicative of the results to be expected for a full year. This Form 10-Q
should be read in conjunction with our audited financial statements included in our Annual Report on Form 10-K for the year ended
July 31, 2019, filed with the SEC on September 19, 2019. 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ffering
costs totaling approximately $5,749,899 have been charged to stockholders’ equity (consisting of $1,437,500 in underwriters’
discount, $1,725,000 in deferred underwriters’ discount, plus $676,099 of other cash expenses, and a non-cash charge of $1,911,300
to record the fair value of the Unit Purchase Option (UPO) (as described in Note 4 – Private Placement). There were no payments
of deferred offering costs for the nine months ended April 30, 2020. Cash and Cash Equivalents The Company considers all short-term investments
with an original maturity of three months or less when purchased to be cash equivalents. The Company did not have any cash equivalents
as of April 30, 2020 and July 31, 2019. Cash Held in Trust Account At April 30, 2020, the assets held in the Trust
Account were held in cash and treasury funds. Concentration of Credit Risk Financial instruments that potentially subject
the Company to concentrations of credit risk consist of cash accounts in a financial institution, which, at times, may exceed the
Federal Depository Insurance Coverage of $250,000 per depositor.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its short-term natur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April 30,
2020, ordinary shares subject to possible redemption are presented as temporary equity, outside of the shareholders’ equity
section of the Company’s balance sheets. Warrants and Rights Since the Company is not required to net cash
settle the Warrants and Rights and the Warrants and Rights are exercisable upon the consummation of an initial Business Combination,
the management determined that the Warrants and Rights will be classified within shareholders’ equity as “Additional
paid-in capital” upon their issuance in accordance with ASC 815-40. The proceeds from the sale will be allocated to Public
Shares, Warrants, and Rights based on the relative fair value of the securities in accordance with 470-20-30. The value of the
Public Shares, Warrants, and Rights will be based on the closing price paid by investors. Net Loss per Ordinary Share The Company complies with accounting and disclosure
requirements ASC Topic 260, “Earnings Per Share.” Net loss per ordinary share is computed by dividing net loss by the
weighted average number of ordinary shares issued and outstanding for the period. At April 30, 2020, the Company did not have any
dilutive securities and other contracts that could, potentially, be exercised or converted into ordinary shares and then share
in the income of the Company. As a result, diluted income per ordinary share is the same as basic income per ordinary share for
the periods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the interim period, disclosure
and transition. The Company recognizes accrued interest and
penalties related to unrecognized tax benefits as income tax expense. There were no unrecognized tax benefits and no amounts accrued
for interest and penalties as of April 30, 2020. The Company is currently not aware of any issues under review that could result
in significant payments, accruals or material deviation from its position. The Company is subject to income tax examinations by
major taxing authorities since inception and has identified the British Virgin Islands as its only “major” tax jurisdiction.
The Company is presently not subject to income taxes or income tax filing requirements in the British Virgin Islands or the United
States. As such, the Company’s tax provision was zero for the period presented. Subsequent Events The Company evaluated subsequent events and
transactions that occurred after the balance sheet date up to the date the financial statements were issued. Recent Accounting Pronouncements Management does not believe that any other
recently issued, but not yet effective, accounting pronouncements, if currently adopted, would have an effect on the Company’s
financial statements.</t>
  </si>
  <si>
    <t>Initial Public Offering</t>
  </si>
  <si>
    <t>Initial Public Offering [Abstract]</t>
  </si>
  <si>
    <t>Note 3 – Initial Public Offering Pursuant to the IPO on April 1, 2019, the
Company sold 5,000,000 units at a purchase price of $10.00 per unit (the “Units”). Each Unit consists of one ordinary
share, one redeemable warrant (“Public Warrant”) to acquire one-half (1/2) of one ordinary share, and one right (“Public
Right”) to receive one-tenth (1/10) of an ordinary share upon the consummation of an Initial Business Combination. Each
redeemable warrant entitles the holder thereof to purchase one-half (1/2) of one ordinary share at a price of $11.50 per full
share, and each ten rights entitle the holder thereof to receive one ordinary share at the closing of a business combination.
However, the Warrants may only be exercised for a whole number of shares, meaning that the Warrants must be exercised in multiples
of two. No fractional shares will be issued upon separation of the Units.</t>
  </si>
  <si>
    <t>Private Placement</t>
  </si>
  <si>
    <t>Private Placement [Abstract]</t>
  </si>
  <si>
    <t>Note 4 – Private Placement Simultaneously with the closing of the IPO,
the Company consummated the Private Placement with 8i Enterprises Pte. Ltd. of 221,250 units (the “Private Units”)
at a price of $10.00 per Private Unit, generating total proceeds of $2,212,500. On April 4, 2019, the underwriters exercised
the over-allotment option in full and the closing of the issuance and sale of the additional Units occurred on April 8, 2019. The
total aggregate issuance by the Company of 750,000 units at a price of $10.00 per unit resulted in total gross proceeds of $7,500,000.
On April 8, 2019, simultaneously with the sale of the over-allotment units, the Company consummated the private sale of an additional
18,750 Private Units, generating gross proceeds of $187,500. The Company granted to Chardan Capital Markets,
LLC (“Chardan”), the representative of the underwriters, a 45-day option to purchase up to 750,000 units (over and
above the 5,000,000 units referred to above) solely to cover over-allotments at $10.00 per unit. The Units that would be issued
in connection with the over-allotment option would be identical to the Units issued in the IPO. On April 1, 2019, the underwriters were paid
a cash underwriting discount of two and a half percent (2.5%) of the gross proceeds of the Initial Public Offering, or $1,250,000.
On April 4, 2019, the underwriter exercised its over-allotment option in full. Therefore, an additional underwriting discount of
$187,500 was paid to the underwriters accordingly. The Company sold to the underwriters (and/or
its designees), for $100, an option to purchase up to a total of six percent of the total number of units sold in the public offering.
The option is exercisable, in whole or in part, at $11.50 per unit. Based on a maximum of 300,000 units (or 345,000 units if the
over-allotment option is exercised) being exercisable under the option, the aggregate proceeds from exercising the units would
be $3,450,000 (or $3,967,500 if the over-allotment option is exercised in full). The term for the exercise of the option would
commence on the later of the consummation of an Initial Business Combination or one-year anniversary from the IPO. The Private Units are identical to the units
sold in the Initial Public Offering except the Private Units will be non-redeemable. The purchasers of the Private Units have agreed
not to transfer, assign or sell any of the Private Units or underlying securities (except to the same permitted transferees as
the insider shares) until the completion of the Business Combination. Unless the Company seeks and receives the
consent of its’ shareholders to otherwise extend the life of the Company, if the Company does not complete a Business Combination
by June 30, 2020, the proceeds of the sale of the Private Units will be used to fund the redemption of the Public Shares (subject
to the requirements of applicable law).</t>
  </si>
  <si>
    <t>Related Party Transactions</t>
  </si>
  <si>
    <t>Related Party Transactions [Abstract]</t>
  </si>
  <si>
    <t>Note 5 – Related Party Transactions Founder Shares On April 17, 2018 and July 25, 2018, the Sponsor
purchased 1,437,500 ordinary shares (the “Founder Shares”) for an aggregate price of $25,000, or approximately $0.0174
per share. The Founder Shares are identical to the ordinary shares included in the Units being sold in the Proposed Offering. The
Sponsor has agreed to forfeit 187,500 Founder Shares to the extent that the over-allotment option is not exercised in full by the
underwriters. The forfeiture will be adjusted to the extent that the over-allotment option is not exercised in full by the underwriters
so that the Founder Shares will represent 20% of the Company’s issued and outstanding shares (excluding shares from units
of private placement) after the IPO. All of the Founder Shares issued and outstanding
prior to the date of the IPO were placed in escrow with VStock Transfer, LLC, as escrow agent, until (1) with respect to 50% of
the Founder Shares, the earlier of six months after the date of the consummation of an Initial Business Combination and the date
on which the closing price of the Company’s ordinary shares equals or exceeds $12.50 per share (as adjusted for share splits,
share capitalizations, reorganizations and recapitalizations) for any 20 trading days within any 30-trading day period commencing
after the Initial Business Combination and (2) with respect to the remaining 50% of the Founder Shares, six months after the date
of the consummation of an Initial Business Combination, or earlier, in either case, if, subsequent to the Initial Business Combination,
the Company consummates a liquidation, merger, share exchange or other similar transaction which results in all of its shareholders
having the right to exchange their shares for cash, securities or other property. Up to 187,500 of the Founder Shares may also
be released from escrow earlier than this date for forfeiture and cancellation if the over-allotment option is not exercised in
full. The over-allotment option was exercised in full on April 4, 2019. Related Party Loans 8i Enterprises Pte. Ltd., an entity controlled
by the Company’s Chairman and Chief Executive Officer, extended a loan of $25,000 on May 3, 2018. This loan was non-interest
bearing and was repaid in August 2018. As of April 30, 2020, 8i Enterprises Pte. Ltd. had advanced the Company an aggregate of
$1,781,185, in regard to the costs associated with the formation, the IPO Offering, and business combination efforts, of which
the Company repaid $326,185 to 8i Enterprises Pte. Ltd. from the proceeds of the Initial Public Offering not being placed in the
Trust Account on April 1, 2019. On July 2, 2019, July 23, 2019, September
25, 2019, October 15, 2019, January 7, 2020, February 3, 2020, March 3, 2020, March 26, 2020 and May 11, 2020, the Company issued
unsecured promissory notes in the aggregate principal amount of up to $1,471,000 (the “Notes”) to 8i Enterprises Pte.
Ltd. The Notes do not bear interest and mature upon closing of a business combination by the Company. Each Note is convertible
at 8i Enterprises Pte. Ltd.’s option upon providing written notice of such conversion at least one business day prior to
the consummation of the Business Combination, into Private Units consisting of one ordinary share, one redeemable warrant to acquire
one-half of one ordinary share (which entitles the holder thereof to purchase one-half of one ordinary share at a price of $11.50
per full share), and one right to receive one-tenth (1/10) of an ordinary share upon the consummation of an initial business combination
(which securities have terms equivalent to the terms of the private placement securities issued in connection with the Company’s
IPO) at a price of $10.00 per share at the closing of a business combination. Initially up to $500,000 of the outstanding Notes
were initially convertible into Private Units. However, in order to comply with the Company’s obligations under the Third
Amendment to convert all of the Notes, the Company’s Board authorized and approved the conversion of Notes in excess of
$500,000 to such amount as necessary to fulfill the Company’s obligations but not exceeding $3,000,000. 8i Enterprises Pte.
Ltd. has provided the Company with written notice to convert the Notes into 147,100 Private Units immediately prior to the Closing.</t>
  </si>
  <si>
    <t>Debt Disclosure [Abstract]</t>
  </si>
  <si>
    <t>Note 6 – Due to Diginex On March 3, 2020, the Company issued an unsecured
promissory note to Diginex amounting to $100,000 (the “Diginex Note”). The Diginex Note does not bear interest and
mature upon closing of a business combination by the Company.</t>
  </si>
  <si>
    <t>Commitments and Contingencies</t>
  </si>
  <si>
    <t>Commitments and Contingencies Disclosure [Abstract]</t>
  </si>
  <si>
    <t>Note 7 – Commitments and Contingencies Agreements with underwriters The Company sold to Chardan, for $100, an option
to purchase up to 345,000 units exercisable at $11.50 per unit, commencing on the later of the consummation of a business combination
and six months from the effective date of the Registration Statement. Registration Rights The holders of the Founders’ Shares issued
and outstanding at the closing of the IPO, as well as the holders of the private units (and all underlying securities) will be
entitled to registration rights pursuant to an agreement to be signed prior to or on the date of the IPO. The holders of a majority
of these securities are entitled to make up to two demands, that the Company registers such securities. In addition, the holders
will have certain “piggy-back” registration rights with respect to registration statements filed subsequent to the
Company’s consummation of an Initial Business Combination. The Company will bear the expenses incurred in connection with
the filing of any such registration statements. Business Combination Marketing Agreements Chardan M&amp;A Agreement On April 12, 2019, the Company engaged Chardan
to act as financial and M&amp;A advisor (the Chardan M&amp;A Agreement) in connection with a business combination (the “Transaction”)
to advise and assist the Company in negotiating terms and conditions of the above defined or other transactions, introduce the
Company, either directly or indirectly, to potential investors and/or business partners (“Chardan Introduced Parties”),
and perform such other financial advisory services as Chardan and the Company may from time to time agree upon. In the event a
Transaction is consummated, the Company will pay Chardan an advisory fee (the Chardan Advisory Fee”) equal to the lesser
of $1 million or 1% of the Aggregate Value of the Transaction, which is deductible from the Chardan Financing Fee and Chardan M&amp;A
Fee described below. In the event a Transaction is consummated involving a Chardan Introduced Party as investor that is not a holder
of the Company’s securities as of April 12, 2019, the Company will pay Chardan a financing fee (the “Chardan Financing
Fee”) an aggregate cash fee equal to 5% of the aggregate sales price of the Company securities sold in the Transaction to
investors that are not holders of the Company’s securities as of April 12, 2019. In the event a Transaction is consummated
involving a Chardan Introduced Party as business combination target that has not been in negotiations with the Company as of April
12, 2019, the Company will pay Chardan an aggregate M&amp;A fee (the “Chardan M&amp;A Fee”) based on the Aggregate
Value of the Transaction, according to the following schedule: 3% of the Aggregate Value up to $100 million, 2% of the Aggregate
Value up between $100 million to $200 million; and 1% of the Aggregate Value above $200 million. If a Transaction with an Introduced
Party is not consummated prior to the expiration of the Chardan M&amp;A Agreement, Chardan shall be entitled to the Chardan Advisory
Fee and the Chardan Financing Fee with respect to any Transaction involving introduced parties within 12 months following the expiration
or termination of the Chardan M&amp;A agreement. The Company will also reimburse Chardan for up to $50,000 of its reasonable costs
and expenses incurred by it in connection with the performance of its services. Shine Link Limited Pre-Combination Consultancy
Agreement The Company has also engaged Shine Link Limited
(“Shine Link”) to assist the Company in the search of suitable targets to acquire for the business combination, introducing
potential targets to the Company from time to time for consideration, providing consultancy services to help guide the Company
in acquiring Targets, whether or not introduced by Shine Link, assessing each potential target and discussing each target with
the Company, including its shareholding structure, structure of the transaction, capital structure of the target, board composition
and management structure, conflicts of interest and interest persons transactions, matters arising from applicable regulations,
appointment of suitable professionals, combination timetable, and other matters concerning the combination preparation including
negotiations and reviewing legal documentation. As consideration for Shine Link’s services, the Company will issue 100,000
new shares to Shine Link upon successful closing of a combination, whether or not that Target is introduced by Shine Link. Financial Advisory Agreements In December 2019, the Company separately engaged
Alpha International Securities (Hong Kong) Limited (“Alpha”), Asia Capital Link Equity Limited (“Asia Link”)
and Shanghai Haohong Investment Management Limited (collectively, the “Advisors”) to act as the Company’s non-exclusive
advisors in connection with the Acquisition to assist the Company in identifying potential investors that are interested in purchasing
shares of the Company, informing and arranging potential investors to attend venues where the Company or Diginex may provide non-confidential
and publicly available information related to the Acquisition, assist potential investors in making purchases, and other services
related to potential investors. As consideration for the Advisors’ services, the Company will pay the Advisors a fee equal
to 7% of the amount paid by the potential investors (“Purchase Amount”) prior to the closing of the Acquisition. However,
if the Purchase Amount exceeds $10 million, the fee shall be 8% of the Purchase Amount. In December 2019, the Company engaged Orchardz
Capital Pte. Ltd. (“Orchardz”) to provide introduction services, whereby Orchardz will introduce sophisticated and/or
high net worth individuals willing to invest in the Company via subscription of the Company’s shares and arranging meetings
for the Company to meet Orchardz’s clients or customers. In the event that the services performed by Orchardz results in
its clients or customers making investments into the Company, the Company will pay to Orchardz a fee of 5.5% of the amount invested
by such clients or customers.</t>
  </si>
  <si>
    <t>Shareholders' Equity</t>
  </si>
  <si>
    <t>Equity [Abstract]</t>
  </si>
  <si>
    <t>Note 8 – Shareholders’ Equity Ordinary Shares The Company is authorized to issue unlimited
ordinary shares of no par value. If the Company enters into an Initial Business Combination, it may (depending on the terms of
such an Initial Business Combination) be required to increase the number of ordinary shares at the same time as the Company’s
shareholders vote on the Initial Business Combination to the extent the Company seeks shareholder approval in connection with the
Initial Business Combination. Holders of the Company’s common stock are entitled to one vote for each share of common stock. As of April 30, 2020, the Company has issued
an aggregate of 2,390,068 ordinary shares, excluding 5,037,432 shares subject to possible redemption, none of which are subject
to forfeiture. Preferred Stock As of April 30, 2020, there were no preferred
stock issued or outstanding. Public Warrants Each warrant will become exercisable on the
later of the completion of an Initial Business Combination and 12 months from the closing of the IPO and will expire five years
after the completion of an Initial Business Combination, or earlier upon redemption or liquidation. The Public Warrants may only
be exercised for a whole number of shares, meaning that the Public Warrants must be exercised in multiples of two. Once the Warrants
become exercisable, the Company may redeem the outstanding Warrants in whole, and not in part, at a price of $0.01 per Warrant
upon a minimum of 30 days’ prior written notice of redemption, if and only if (a) the last sale price of the Company’s
ordinary shares equals or exceeds $16.50 per share for any 20 trading days within a 30 trading day period ending three business
days prior to the date on which the Company sent the notice of redemption to the Warrant holders, and (b) there is a current registration
statement in effect with respect to the ordinary shares underlying such warrants at the time of redemption and for the entire 30-day
trading period referred to above and continuing each day thereafter until the date of redemption. Except in cases where the Company is not the
surviving entity in a business combination, each holder of a right will automatically receive one-tenth (1/10) of an ordinary share
upon consummation of an Initial Business Combination. In the event it is not the surviving entity upon completion of an Initial
Business Combination, each holder of a right will be required to affirmatively convert his, her or its rights in order to receive
the one-tenth (1/10) of a share underlying each right upon consummation of the business combination. No fractional shares will
be issued in connection with an exchange of rights; fractional shares will either be rounded down to the nearest whole share or
otherwise addressed in accordance with the applicable provisions of the British Virgin Islands law. Private Warrants The Private warrants contain identical terms
as Public Warrants with the following exceptions:
1. Private warrants will be non-redeemable and may be exercised on a cashless basis, in each case so long as they continue to be held by 8i Enterprises Pte. Ltd. or its permitted transferees.
2. Because the private units will be issued in a private transaction, 8i Enterprises Pte. Ltd. and its permitted transferees will be allowed to exercise the private warrants for cash even if a registration statement covering the ordinary shares issuable upon exercise of such warrants is not effective and receive unregistered ordinary shares.
3. 8i Enterprises Pte. Ltd. and its designees have agreed (A) to vote the ordinary shares underlying the private units, or “private shares,” in favor of any proposed business combination, (B) not to propose, or vote in favor of, an amendment to our amended and restated memorandum and articles of association that would stop the Company’s public shareholders from converting or selling their shares to the Company in connection with a business combination or affect the substance or timing of the Company’s obligation to redeem 100% of the Company’s public shares if the Company does not complete a business combination within 12 months from the closing of the Proposed Offering (or 18 months, as applicable) unless the Company provides dissenting public shareholders with the opportunity to convert their public shares in connection with any such vote, (C) not to convert any private shares for cash from the trust account in connection with a shareholder vote to approve our proposed initial business combination or a vote to amend the provisions of the Company’s amended and restated memorandum and articles of association relating to shareholders’ rights or pre-business combination activity and (D) that the private shares shall not participate in any liquidating distribution upon winding up if a business combination is not consummated. 8i Enterprises Pte. Ltd. and its designee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until the completion of our initial business combination.</t>
  </si>
  <si>
    <t>Significant Accounting Policies (Policies)</t>
  </si>
  <si>
    <t>Basis of Presentation</t>
  </si>
  <si>
    <t>Basis of Presentation The accompanying unaudited condensed financial
statements of the Company is presented in U.S. dollars in conformity with accounting principles generally accepted in the United
States of America (“GAAP”) and pursuant to the rules and regulations of the U.S. Securities and Exchange Commission
(“SEC”). The unaudited condensed financial statements reflect all adjustments (consisting of normal recurring adjustments)
that are, in the opinion of management, necessary to present fairly its financial position, results of its operations and its
cash flows. Operating results as presented are not necessarily indicative of the results to be expected for a full year. This
Form 10-Q should be read in conjunction with our audited financial statements included in our Annual Report on Form 10-K for the
year ended July 31, 2019, filed with the SEC on September 19, 2019.</t>
  </si>
  <si>
    <t>Emerging Growth Company</t>
  </si>
  <si>
    <t>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ffering
costs totaling approximately $5,749,899 have been charged to stockholders’ equity (consisting of $1,437,500 in underwriters’
discount, $1,725,000 in deferred underwriters’ discount, plus $676,099 of other cash expenses, and a non-cash charge of
$1,911,300 to record the fair value of the Unit Purchase Option (UPO) (as described in Note 4 – Private Placement). There
were no payments of deferred offering costs for the nine months ended April 30, 2020.</t>
  </si>
  <si>
    <t>Cash and Cash Equivalents</t>
  </si>
  <si>
    <t>Cash and Cash Equivalents The Company considers all short-term investments
with an original maturity of three months or less when purchased to be cash equivalents. The Company did not have any cash equivalents
as of April 30, 2020 and July 31, 2019.</t>
  </si>
  <si>
    <t>Cash Held in Trust Account</t>
  </si>
  <si>
    <t>Cash Held in Trust Account At April 30, 2020, the assets held in the
Trust Account were held in cash and treasury fund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per depositor.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its short-term nature.</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April 30, 2020, ordinary shares subject to possible redemption are presented as temporary equity, outside of the shareholders’
equity section of the Company’s balance sheets.</t>
  </si>
  <si>
    <t>Warrants and Rights</t>
  </si>
  <si>
    <t>Warrants and Rights Since the Company is not required to net cash
settle the Warrants and Rights and the Warrants and Rights are exercisable upon the consummation of an initial Business Combination,
the management determined that the Warrants and Rights will be classified within shareholders’ equity as “Additional
paid-in capital” upon their issuance in accordance with ASC 815-40. The proceeds from the sale will be allocated to Public
Shares, Warrants, and Rights based on the relative fair value of the securities in accordance with 470-20-30. The value of the
Public Shares, Warrants, and Rights will be based on the closing price paid by investors.</t>
  </si>
  <si>
    <t>Net Loss Per Ordinary Share</t>
  </si>
  <si>
    <t>Net Loss per Ordinary Share The Company complies with accounting and disclosure
requirements ASC Topic 260, “Earnings Per Share.” Net loss per ordinary share is computed by dividing net loss by
the weighted average number of ordinary shares issued and outstanding for the period. At April 30, 2020, the Company did not have
any dilutive securities and other contracts that could, potentially, be exercised or converted into ordinary shares and then share
in the income of the Company. As a result, diluted income per ordinary share is the same as basic income per ordinary share for
the periods presented.</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the interim period, disclosure
and transition. The Company recognizes accrued interest and
penalties related to unrecognized tax benefits as income tax expense. There were no unrecognized tax benefits and no amounts accrued
for interest and penalties as of April 30, 2020. The Company is currently not aware of any issues under review that could result
in significant payments, accruals or material deviation from its position. The Company is subject to income tax examinations by
major taxing authorities since inception and has identified the British Virgin Islands as its only “major” tax jurisdiction.
The Company is presently not subject to income taxes or income tax filing requirements in the British Virgin Islands or the United
States. As such, the Company’s tax provision was zero for the period presented.</t>
  </si>
  <si>
    <t>Subsequent Events</t>
  </si>
  <si>
    <t>Subsequent Events The Company evaluated subsequent events and
transactions that occurred after the balance sheet date up to the date the financial statements were issued.</t>
  </si>
  <si>
    <t>Recent Accounting Pronouncements</t>
  </si>
  <si>
    <t>Recent Accounting Pronouncements Management does not believe that any other
recently issued, but not yet effective, accounting pronouncements, if currently adopted, would have an effect on the Company’s
financial statements.</t>
  </si>
  <si>
    <t>Organization and Business Operations (Details Narrative)</t>
  </si>
  <si>
    <t>Jun. 23, 2020USD ($)</t>
  </si>
  <si>
    <t>May 06, 2020USD ($)shares</t>
  </si>
  <si>
    <t>Mar. 06, 2020shares</t>
  </si>
  <si>
    <t>Jan. 28, 2020USD ($)</t>
  </si>
  <si>
    <t>Apr. 08, 2019USD ($)shares</t>
  </si>
  <si>
    <t>Apr. 04, 2019USD ($)$ / sharesshares</t>
  </si>
  <si>
    <t>Apr. 01, 2019USD ($)$ / sharesshares</t>
  </si>
  <si>
    <t>Jul. 25, 2018USD ($)shares</t>
  </si>
  <si>
    <t>Apr. 30, 2020USD ($)Days$ / sharesshares</t>
  </si>
  <si>
    <t>Apr. 30, 2019USD ($)</t>
  </si>
  <si>
    <t>Apr. 30, 2020USD ($)$ / sharesshares</t>
  </si>
  <si>
    <t>Mar. 26, 2020USD ($)$ / shares</t>
  </si>
  <si>
    <t>Jul. 09, 2019shares</t>
  </si>
  <si>
    <t>Underwriters discount | $</t>
  </si>
  <si>
    <t>Deposits held in trust account | $</t>
  </si>
  <si>
    <t>Exercise price per share | $ / shares</t>
  </si>
  <si>
    <t>Proceeds from private placement | $</t>
  </si>
  <si>
    <t>Working capital | $</t>
  </si>
  <si>
    <t>Proceeds from affiliate sponsor | $</t>
  </si>
  <si>
    <t>Repayments to affiliate sponsor | $</t>
  </si>
  <si>
    <t>Proceeds from IPO and private placement | $</t>
  </si>
  <si>
    <t>Share Exchange Agreement [Member]</t>
  </si>
  <si>
    <t>Ordinary shares, shares issued securities | shares</t>
  </si>
  <si>
    <t>Redemptions of ordinary shares | $</t>
  </si>
  <si>
    <t>Initial Public Offering [Member]</t>
  </si>
  <si>
    <t>Number of shares issued for the period, shares | shares</t>
  </si>
  <si>
    <t>Value of shares issued for the period | $</t>
  </si>
  <si>
    <t>Maximum number of days to puchase or redeem shares</t>
  </si>
  <si>
    <t>10 days</t>
  </si>
  <si>
    <t>Purchase or redemption of outstanding shares, percentage</t>
  </si>
  <si>
    <t>100.00%</t>
  </si>
  <si>
    <t>Initial business combination, expiry date</t>
  </si>
  <si>
    <t>Jun. 30,
		2020</t>
  </si>
  <si>
    <t>Liquidation in-default, description</t>
  </si>
  <si>
    <t>If we are unable to consummate our initial business combination within 15 months from the closing of the IPO (or within 18 months, as previously described), we will, as promptly as possible but not more than ten business days thereafter, redeem 100% of our outstanding public shares for a pro rata portion of the funds held in the trust account, including a pro rata portion of any interest earned on the funds held in the trust account and not necessary to pay our taxes, and then seek to liquidate and dissolve. However, we may not be able to distribute such amounts as a result of claims of creditors which may take priority over the claims of our public shareholders. In the event of our dissolution and liquidation, the public rights will expire and will be worthless.</t>
  </si>
  <si>
    <t>Minimum business target fair market value acquisition percentage</t>
  </si>
  <si>
    <t>80.00%</t>
  </si>
  <si>
    <t>Anticipated maximum liquidation expenses | $</t>
  </si>
  <si>
    <t>Initial Public Offering and Private Placement [Member]</t>
  </si>
  <si>
    <t>Stock held in trust account | $</t>
  </si>
  <si>
    <t>Over-Allotment Option [Member]</t>
  </si>
  <si>
    <t>Share price | $ / shares</t>
  </si>
  <si>
    <t>Subsequent Equity Private Placement [Member]</t>
  </si>
  <si>
    <t>8i Holdings Limited [Member]</t>
  </si>
  <si>
    <t>8i Enterprises Pte Ltd [Member] | Third Amended Share Exchange Agreement [Member]</t>
  </si>
  <si>
    <t>Maturity date</t>
  </si>
  <si>
    <t>Jun. 23,
		2020</t>
  </si>
  <si>
    <t>8i Enterprises Pte Ltd [Member] | Private Placement [Member]</t>
  </si>
  <si>
    <t>Wilmington Trust Company [Member] | Initial Public Offering [Member]</t>
  </si>
  <si>
    <t>Diginex Ltd. [Member] | Share Exchange Agreement [Member]</t>
  </si>
  <si>
    <t>Diginex Ltd. [Member] | Amended Share Exchange Agreement [Member] | Minimum [Member]</t>
  </si>
  <si>
    <t>Diginex Ltd. [Member] | Amended Share Exchange Agreement [Member] | Maximum [Member]</t>
  </si>
  <si>
    <t>Singapore NewCo [Member]</t>
  </si>
  <si>
    <t>Singapore NewCo [Member] | Share Exchange Agreement [Member]</t>
  </si>
  <si>
    <t>Number of shares issued for acquisition | shares</t>
  </si>
  <si>
    <t>Earnout shares transactions description</t>
  </si>
  <si>
    <t>The Sellers will be entitled to receive up to an additional 12,000,000 Earnout Shares after the closing of the Business Combination if the closing price of Singapore NewCo Ordinary Shares on Nasdaq (or any other applicable securities exchange) is equal to or greater than the stock prices set forth below during any five trading days out of any 30 trading day period (the "Trading Period") following the closing of the Business Combination until the applicable milestone date: (1) 3,000,000 Earnout Shares if the closing price is USD$15.00 during any Trading Period ending on or before the first anniversary of the Closing Date; (2) 3,000,000 Earnout Shares if the closing price is USD$20.00 during any Trading Period ending on or before the second anniversary of the Closing Date; (3) 3,000,000 Earnout Shares if the closing price is USD$25.00 during any Trading Period ending on or before the third anniversary of the Closing Date; and (4) 3,000,000 Earnout Shares if the closing price is USD$30.00 during any Trading Period ending on or before fourth anniversary of the Closing Date. All share and per share amounts above shall be proportionally adjusted for share splits, dividends, and similar events.</t>
  </si>
  <si>
    <t>Trading days | Days</t>
  </si>
  <si>
    <t>Singapore NewCo [Member] | Share Exchange Agreement [Member] | First Anniversary of the Closing Date [Member]</t>
  </si>
  <si>
    <t>Earnout shares issued and held in escrow | shares</t>
  </si>
  <si>
    <t>Closing price | $ / shares</t>
  </si>
  <si>
    <t>Singapore NewCo [Member] | Share Exchange Agreement [Member] | Second Anniversary of the Closing Date [Member]</t>
  </si>
  <si>
    <t>Singapore NewCo [Member] | Share Exchange Agreement [Member] | Third Anniversary of the Closing Date [Member]</t>
  </si>
  <si>
    <t>Singapore NewCo [Member] | Share Exchange Agreement [Member] | Fourth Anniversary of the Closing Date [Member]</t>
  </si>
  <si>
    <t>Singapore NewCo [Member] | Second Amended Share Exchange Agreement [Member]</t>
  </si>
  <si>
    <t>Singapore NewCo [Member] | Second Amended Share Exchange Agreement [Member] | Minimum [Member]</t>
  </si>
  <si>
    <t>Diginex [Member] | Third Amended Share Exchange Agreement [Member]</t>
  </si>
  <si>
    <t>Number of shares issued for founding director description</t>
  </si>
  <si>
    <t>Amended Shares Exchange Agreement is terminated, for a period of 12 months</t>
  </si>
  <si>
    <t>Apr. 27,
		2020</t>
  </si>
  <si>
    <t>Diginex [Member] | Third Amended Share Exchange Agreement [Member] | Minimum [Member]</t>
  </si>
  <si>
    <t>Diginex [Member] | Third Amended Share Exchange Agreement [Member] | Maximum [Member]</t>
  </si>
  <si>
    <t>Founding Director [Member]</t>
  </si>
  <si>
    <t>The Company issued one share to its founding director upon its inception on November 24, 2017 for $1.</t>
  </si>
  <si>
    <t>Mr. James Tan [Member] | 8i Enterprises Pte Ltd [Member] | Private Placement [Member]</t>
  </si>
  <si>
    <t>Sellers [Member] | Singapore NewCo [Member] | Share Exchange Agreement [Member]</t>
  </si>
  <si>
    <t>Sellers [Member] | Singapore NewCo [Member] | Second and Third Amendment Share Exchange Agreement [Member] | Minimum [Member]</t>
  </si>
  <si>
    <t>Sellers [Member] | Singapore NewCo [Member] | Second and Third Amendment Share Exchange Agreement [Member] | Maximum [Member]</t>
  </si>
  <si>
    <t>Sellers [Member] | Singapore NewCo [Member] | Second Amendment Share Exchange Agreement [Member] | Minimum [Member]</t>
  </si>
  <si>
    <t>Sellers [Member] | Singapore NewCo [Member] | Second Amendment Share Exchange Agreement [Member] | Maximum [Member]</t>
  </si>
  <si>
    <t>Significant Accounting Policies (Details Narrative) - USD ($)</t>
  </si>
  <si>
    <t>Offering costs charged to stockholders' equity</t>
  </si>
  <si>
    <t>Other cash expenses relating to offering costs</t>
  </si>
  <si>
    <t>Non-cash charge on fair value of UPO</t>
  </si>
  <si>
    <t>Payments of deferred offering cost</t>
  </si>
  <si>
    <t>Cash equivalents</t>
  </si>
  <si>
    <t>Federal depository insurance coverage amount</t>
  </si>
  <si>
    <t>Initial Public Offering (Details Narrative) - Initial Public Offering [Member]</t>
  </si>
  <si>
    <t>Apr. 01, 2019$ / sharesshares</t>
  </si>
  <si>
    <t>Sale of stock, shares issued | shares</t>
  </si>
  <si>
    <t>Share price</t>
  </si>
  <si>
    <t>Initial public offering, description</t>
  </si>
  <si>
    <t>Each Unit consists of one ordinary share, one redeemable warrant ("Public Warrant") to acquire one-half (1/2) of one ordinary share, and one right ("Public Right") to receive one-tenth (1/10) of an ordinary share upon the consummation of an Initial Business Combination. Each redeemable warrant entitles the holder thereof to purchase one-half (1/2) of one ordinary share at a price of $11.50 per full share, and each ten rights entitle the holder thereof to receive one ordinary share at the closing of a business combination. However, the Warrants may only be exercised for a whole number of shares, meaning that the Warrants must be exercised in multiples of two. No fractional shares will be issued upon separation of the Units.</t>
  </si>
  <si>
    <t>Redeemable Warrant [Member]</t>
  </si>
  <si>
    <t>Private Placement (Details Narrative) - USD ($)</t>
  </si>
  <si>
    <t>Apr. 08, 2019</t>
  </si>
  <si>
    <t>Apr. 04, 2019</t>
  </si>
  <si>
    <t>Apr. 01, 2019</t>
  </si>
  <si>
    <t>Gross proceeds from initial public offering</t>
  </si>
  <si>
    <t>Chardan Capital Markets, LLC [Member]</t>
  </si>
  <si>
    <t>Stock sold on transaction</t>
  </si>
  <si>
    <t>Options exercisable price per share</t>
  </si>
  <si>
    <t>Options exercisable, shares</t>
  </si>
  <si>
    <t>Private Placement [Member] | 8i Enterprises Pte Ltd [Member]</t>
  </si>
  <si>
    <t>Number of shares issued for the period, shares</t>
  </si>
  <si>
    <t>Value of shares issued for the period</t>
  </si>
  <si>
    <t>Aggregate proceeds from exercising the units</t>
  </si>
  <si>
    <t>Percentage of underwriting discount on gross proceeds</t>
  </si>
  <si>
    <t>2.50%</t>
  </si>
  <si>
    <t>Payments for issuance of shares to underwriters</t>
  </si>
  <si>
    <t>Percentage of option to purchase number of units sold</t>
  </si>
  <si>
    <t>6.00%</t>
  </si>
  <si>
    <t>Options to purchase term, description</t>
  </si>
  <si>
    <t>The term for the exercise of the option would commence on the later of the consummation of an Initial Business Combination or one-year anniversary from the IPO.</t>
  </si>
  <si>
    <t>Initial Public Offering [Member] | Maximum [Member]</t>
  </si>
  <si>
    <t>Initial Public Offering [Member] | Chardan Capital Markets, LLC [Member]</t>
  </si>
  <si>
    <t>Options to purchase, period</t>
  </si>
  <si>
    <t>45 days</t>
  </si>
  <si>
    <t>Initial Public Offering [Member] | Chardan Capital Markets, LLC [Member] | Maximum [Member]</t>
  </si>
  <si>
    <t>Number of options granted</t>
  </si>
  <si>
    <t>Related Party Transactions (Details Narrative) - USD ($)</t>
  </si>
  <si>
    <t>May 11, 2020</t>
  </si>
  <si>
    <t>Mar. 26, 2020</t>
  </si>
  <si>
    <t>Mar. 03, 2020</t>
  </si>
  <si>
    <t>Feb. 03, 2020</t>
  </si>
  <si>
    <t>Jan. 07, 2020</t>
  </si>
  <si>
    <t>Oct. 15, 2019</t>
  </si>
  <si>
    <t>Sep. 25, 2019</t>
  </si>
  <si>
    <t>Jul. 23, 2019</t>
  </si>
  <si>
    <t>Jul. 02, 2019</t>
  </si>
  <si>
    <t>Apr. 17, 2018</t>
  </si>
  <si>
    <t>Apr. 20, 2020</t>
  </si>
  <si>
    <t>May 03, 2018</t>
  </si>
  <si>
    <t>Advances from related party</t>
  </si>
  <si>
    <t>8i Enterprises Pte Ltd [Member]</t>
  </si>
  <si>
    <t>8i Enterprises Pte Ltd [Member] | Unsecured Promissory Notes [Member]</t>
  </si>
  <si>
    <t>Loan outstanding, extended</t>
  </si>
  <si>
    <t>Aggregate principal amount</t>
  </si>
  <si>
    <t>Debt description</t>
  </si>
  <si>
    <t>The Notes do not bear interest and mature upon closing of a business combination by the Company. Each Note is convertible at 8i Enterprises Pte. Ltd.'s option upon providing written notice of such conversion at least one business day prior to the consummation of the Business Combination, into Private Units consisting of one ordinary share, one redeemable warrant to acquire one-half of one ordinary share (which entitles the holder thereof to purchase one-half of one ordinary share at a price of $11.50 per full share), and one right to receive one-tenth (1/10) of an ordinary share upon the consummation of an initial business combination (which securities have terms equivalent to the terms of the private placement securities issued in connection with the Company's IPO) at a price of $10.00 per share at the closing of a business combination.</t>
  </si>
  <si>
    <t>8i Enterprises Pte Ltd [Member] | Unsecured Promissory Notes [Member] | Maximum [Member]</t>
  </si>
  <si>
    <t>8i Enterprises Pte Ltd [Member] | Chairman and Chief Executive Officer [Member]</t>
  </si>
  <si>
    <t>Diginex Ltd. [Member]</t>
  </si>
  <si>
    <t>Unsecured promissory note</t>
  </si>
  <si>
    <t>Initial Public Offering [Member] | 8i Enterprises Pte Ltd [Member]</t>
  </si>
  <si>
    <t>Repayment of related party debt</t>
  </si>
  <si>
    <t>Founder Shares [Member] | Over-Allotment Option [Member] | VStock Transfer LLC [Member]</t>
  </si>
  <si>
    <t>Shares exercised date</t>
  </si>
  <si>
    <t>Apr. 4,
		2019</t>
  </si>
  <si>
    <t>Founder Shares [Member] | Sponsor [Member]</t>
  </si>
  <si>
    <t>Founder Shares [Member] | Sponsor [Member] | VStock Transfer LLC [Member]</t>
  </si>
  <si>
    <t>Shares issued and outstanding in escrow, description</t>
  </si>
  <si>
    <t>All of the Founder Shares issued and outstanding prior to the date of the IPO were placed in escrow with VStock Transfer, LLC, as escrow agent, until (1) with respect to 50% of the Founder Shares, the earlier of six months after the date of the consummation of an Initial Business Combination and the date on which the closing price of the Company's ordinary shares equals or exceeds $12.50 per share (as adjusted for share splits, share capitalizations, reorganizations and recapitalizations) for any 20 trading days within any 30-trading day period commencing after the Initial Business Combination and (2) with respect to the remaining 50% of the Founder Shares, six months after the date of the consummation of an Initial Business Combination, or earlier, in either case, if, subsequent to the Initial Business Combination, the Company consummates a liquidation, merger, share exchange or other similar transaction which results in all of its shareholders having the right to exchange their shares for cash, securities or other property.</t>
  </si>
  <si>
    <t>Percentage of shares, earlier and after consummation of initial business combination</t>
  </si>
  <si>
    <t>50.00%</t>
  </si>
  <si>
    <t>Founder Shares [Member] | Sponsor [Member] | Over-Allotment Option [Member]</t>
  </si>
  <si>
    <t>Number of shares forfeited, unexercised by underwriters</t>
  </si>
  <si>
    <t>Forfeiture of shares adjustment, description</t>
  </si>
  <si>
    <t>The forfeiture will be adjusted to the extent that the over-allotment option is not exercised in full by the underwriters so that the Founder Shares will represent 20% of the Company's issued and outstanding shares (excluding shares from units of private placement) after the IPO.</t>
  </si>
  <si>
    <t>Percentage of forfeited shares adjusted with issued and outstanding</t>
  </si>
  <si>
    <t>20.00%</t>
  </si>
  <si>
    <t>Founder Shares [Member] | Sponsor [Member] | Over-Allotment Option [Member] | VStock Transfer LLC [Member]</t>
  </si>
  <si>
    <t>Due to Diginex (Details Narrative) - USD ($)</t>
  </si>
  <si>
    <t>Commitments and Contingencies (Details Narrative) - USD ($)</t>
  </si>
  <si>
    <t>Apr. 12, 2019</t>
  </si>
  <si>
    <t>Dec. 31, 2019</t>
  </si>
  <si>
    <t>Chardan M&amp;A Agreement [Member]</t>
  </si>
  <si>
    <t>Business combination marketing agreements description</t>
  </si>
  <si>
    <t>The Company engaged Chardan to act as financial and M&amp;A advisor (the Chardan M&amp;A Agreement) in connection with a business combination (the "Transaction") to advise and assist the Company in negotiating terms and conditions of the above defined or other transactions, introduce the Company, either directly or indirectly, to potential investors and/or business partners ("Chardan Introduced Parties"), and perform such other financial advisory services as Chardan and the Company may from time to time agree upon. In the event a Transaction is consummated, the Company will pay Chardan an advisory fee (the Chardan Advisory Fee") equal to the lesser of $1 million or 1% of the Aggregate Value of the Transaction, which is deductible from the Chardan Financing Fee and Chardan M&amp;A Fee described below. In the event a Transaction is consummated involving a Chardan Introduced Party as investor that is not a holder of the Company's securities as of April 12, 2019, the Company will pay Chardan a financing fee (the "Chardan Financing Fee") an aggregate cash fee equal to 5% of the aggregate sales price of the Company securities sold in the Transaction to investors that are not holders of the Company's securities as of April 12, 2019. In the event a Transaction is consummated involving a Chardan Introduced Party as business combination target that has not been in negotiations with the Company as of April 12, 2019, the Company will pay Chardan an aggregate M&amp;A fee (the "Chardan M&amp;A Fee") based on the Aggregate Value of the Transaction, according to the following schedule: 3% of the Aggregate Value up to $100 million, 2% of the Aggregate Value up between $100 million to $200 million; and 1% of the Aggregate Value above $200 million.</t>
  </si>
  <si>
    <t>Chardan M&amp;A Agreement [Member] | Maximum [Member]</t>
  </si>
  <si>
    <t>Reasonable cost and expenses</t>
  </si>
  <si>
    <t>Financial Advisory Agreements [Member] | Advisors [Member]</t>
  </si>
  <si>
    <t>Fees percentage</t>
  </si>
  <si>
    <t>7.00%</t>
  </si>
  <si>
    <t>Acquisition amount</t>
  </si>
  <si>
    <t>Acquisition purchase amount percentage</t>
  </si>
  <si>
    <t>8.00%</t>
  </si>
  <si>
    <t>Options to purchase units, shares</t>
  </si>
  <si>
    <t>Later consummation of initial business combination, period</t>
  </si>
  <si>
    <t>6 months</t>
  </si>
  <si>
    <t>Shine Link Limited [Member]</t>
  </si>
  <si>
    <t>Number of new shares consideration services</t>
  </si>
  <si>
    <t>Orchardz Capital Pte. Ltd [Member]</t>
  </si>
  <si>
    <t>5.50%</t>
  </si>
  <si>
    <t>Shareholders' Equity (Details Narrative) - $ / shares</t>
  </si>
  <si>
    <t>Ordinary shares, par value</t>
  </si>
  <si>
    <t>Preferred stock issued</t>
  </si>
  <si>
    <t>Preferred stock outstanding</t>
  </si>
  <si>
    <t>Public Warrants [Member]</t>
  </si>
  <si>
    <t>Warrants exercisable, description</t>
  </si>
  <si>
    <t>Each warrant will become exercisable on the later of the completion of an Initial Business Combination and 12 months from the closing of the IPO and will expire five years after the completion of an Initial Business Combination, or earlier upon redemption or liquidation. The Public Warrants may only be exercised for a whole number of shares, meaning that the Public Warrants must be exercised in multiples of two.</t>
  </si>
  <si>
    <t>Warrants exercise price</t>
  </si>
  <si>
    <t>Warrants expiration term</t>
  </si>
  <si>
    <t>5 years</t>
  </si>
  <si>
    <t>Warrants upon redemption, description</t>
  </si>
  <si>
    <t>Once the Warrants become exercisable, the Company may redeem the outstanding Warrants in whole, and not in part, at a price of $0.01 per Warrant upon a minimum of 30 days' prior written notice of redemption, if and only if (a) the last sale price of the Company's ordinary shares equals or exceeds $16.50 per share for any 20 trading days within a 30 trading day period ending three business days prior to the date on which the Company sent the notice of redemption to the Warrant holders, and (b) there is a current registration statement in effect with respect to the ordinary shares underlying such warrants at the time of redemption and for the entire 30-day trading period referred to above and continuing each day thereafter until the date of redemption.</t>
  </si>
  <si>
    <t>Right of ordinary shares, description</t>
  </si>
  <si>
    <t>Except in cases where the Company is not the surviving entity in a business combination, each holder of a right will automatically receive one-tenth (1/10) of an ordinary share upon consummation of an Initial Business Combination. In the event it is not the surviving entity upon completion of an Initial Business Combination, each holder of a right will be required to affirmatively convert his, her or its rights in order to receive the one-tenth (1/10) of a share underlying each right upon consummation of the business combination. No fractional shares will be issued in connection with an exchange of rights; fractional shares will either be rounded down to the nearest whole share or otherwise addressed in accordance with the applicable provisions of the British Virgin Islands law.</t>
  </si>
  <si>
    <t>Private Warrants [Member]</t>
  </si>
  <si>
    <t>Percentage of obligation for redemption of public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23</v>
      </c>
    </row>
    <row r="17" spans="1:3">
      <c r="A17" s="4" t="s">
        <v>27</v>
      </c>
      <c r="C17" s="5" t="n">
        <v>74275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66</v>
      </c>
    </row>
    <row r="4" spans="1:2">
      <c r="A4" s="4" t="s">
        <v>43</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5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0"/>
    <col customWidth="1" max="5" min="5" width="21"/>
    <col customWidth="1" max="6" min="6" width="27"/>
    <col customWidth="1" max="7" min="7" width="37"/>
    <col customWidth="1" max="8" min="8" width="37"/>
    <col customWidth="1" max="9" min="9" width="27"/>
    <col customWidth="1" max="10" min="10" width="80"/>
    <col customWidth="1" max="11" min="11" width="21"/>
    <col customWidth="1" max="12" min="12" width="37"/>
    <col customWidth="1" max="13" min="13" width="31"/>
    <col customWidth="1" max="14" min="14" width="20"/>
  </cols>
  <sheetData>
    <row r="1" spans="1:14">
      <c r="A1" s="1" t="s">
        <v>203</v>
      </c>
      <c r="B1" s="2" t="s">
        <v>204</v>
      </c>
      <c r="C1" s="2" t="s">
        <v>205</v>
      </c>
      <c r="D1" s="2" t="s">
        <v>206</v>
      </c>
      <c r="E1" s="2" t="s">
        <v>207</v>
      </c>
      <c r="F1" s="2" t="s">
        <v>208</v>
      </c>
      <c r="G1" s="2" t="s">
        <v>209</v>
      </c>
      <c r="H1" s="2" t="s">
        <v>210</v>
      </c>
      <c r="I1" s="2" t="s">
        <v>211</v>
      </c>
      <c r="J1" s="2" t="s">
        <v>212</v>
      </c>
      <c r="K1" s="2" t="s">
        <v>213</v>
      </c>
      <c r="L1" s="2" t="s">
        <v>214</v>
      </c>
      <c r="M1" s="2" t="s">
        <v>215</v>
      </c>
      <c r="N1" s="2" t="s">
        <v>216</v>
      </c>
    </row>
    <row r="2" spans="1:14">
      <c r="A2" s="4" t="s">
        <v>217</v>
      </c>
      <c r="J2" s="6" t="n">
        <v>1437500</v>
      </c>
    </row>
    <row r="3" spans="1:14">
      <c r="A3" s="4" t="s">
        <v>218</v>
      </c>
      <c r="J3" s="6" t="n">
        <v>575000</v>
      </c>
      <c r="L3" s="6" t="n">
        <v>575000</v>
      </c>
    </row>
    <row r="4" spans="1:14">
      <c r="A4" s="4" t="s">
        <v>219</v>
      </c>
      <c r="J4" s="7" t="n">
        <v>0.1</v>
      </c>
      <c r="L4" s="7" t="n">
        <v>0.1</v>
      </c>
    </row>
    <row r="5" spans="1:14">
      <c r="A5" s="4" t="s">
        <v>220</v>
      </c>
      <c r="J5" s="4" t="s">
        <v>44</v>
      </c>
      <c r="K5" s="6" t="n">
        <v>2212500</v>
      </c>
    </row>
    <row r="6" spans="1:14">
      <c r="A6" s="4" t="s">
        <v>221</v>
      </c>
      <c r="J6" s="5" t="n">
        <v>3965</v>
      </c>
      <c r="L6" s="6" t="n">
        <v>3965</v>
      </c>
    </row>
    <row r="7" spans="1:14">
      <c r="A7" s="4" t="s">
        <v>222</v>
      </c>
      <c r="J7" s="5" t="n">
        <v>1781185</v>
      </c>
    </row>
    <row r="8" spans="1:14">
      <c r="A8" s="4" t="s">
        <v>223</v>
      </c>
      <c r="J8" s="5" t="n">
        <v>326185</v>
      </c>
    </row>
    <row r="9" spans="1:14">
      <c r="A9" s="4" t="s">
        <v>224</v>
      </c>
      <c r="J9" s="6" t="n">
        <v>100000</v>
      </c>
    </row>
    <row r="10" spans="1:14">
      <c r="A10" s="4" t="s">
        <v>225</v>
      </c>
    </row>
    <row r="11" spans="1:14">
      <c r="A11" s="4" t="s">
        <v>226</v>
      </c>
      <c r="J11" s="5" t="n">
        <v>15000000</v>
      </c>
      <c r="L11" s="5" t="n">
        <v>15000000</v>
      </c>
    </row>
    <row r="12" spans="1:14">
      <c r="A12" s="4" t="s">
        <v>227</v>
      </c>
      <c r="J12" s="6" t="n">
        <v>5000001</v>
      </c>
      <c r="L12" s="6" t="n">
        <v>5000001</v>
      </c>
    </row>
    <row r="13" spans="1:14">
      <c r="A13" s="4" t="s">
        <v>228</v>
      </c>
    </row>
    <row r="14" spans="1:14">
      <c r="A14" s="4" t="s">
        <v>229</v>
      </c>
      <c r="G14" s="5" t="n">
        <v>5000000</v>
      </c>
      <c r="H14" s="5" t="n">
        <v>5000000</v>
      </c>
    </row>
    <row r="15" spans="1:14">
      <c r="A15" s="4" t="s">
        <v>230</v>
      </c>
      <c r="H15" s="6" t="n">
        <v>50000000</v>
      </c>
    </row>
    <row r="16" spans="1:14">
      <c r="A16" s="4" t="s">
        <v>231</v>
      </c>
      <c r="J16" s="4" t="s">
        <v>232</v>
      </c>
    </row>
    <row r="17" spans="1:14">
      <c r="A17" s="4" t="s">
        <v>233</v>
      </c>
      <c r="J17" s="4" t="s">
        <v>234</v>
      </c>
    </row>
    <row r="18" spans="1:14">
      <c r="A18" s="4" t="s">
        <v>235</v>
      </c>
      <c r="J18" s="4" t="s">
        <v>236</v>
      </c>
    </row>
    <row r="19" spans="1:14">
      <c r="A19" s="4" t="s">
        <v>237</v>
      </c>
      <c r="J19" s="4" t="s">
        <v>238</v>
      </c>
    </row>
    <row r="20" spans="1:14">
      <c r="A20" s="4" t="s">
        <v>239</v>
      </c>
      <c r="J20" s="4" t="s">
        <v>240</v>
      </c>
    </row>
    <row r="21" spans="1:14">
      <c r="A21" s="4" t="s">
        <v>241</v>
      </c>
      <c r="J21" s="6" t="n">
        <v>18500</v>
      </c>
    </row>
    <row r="22" spans="1:14">
      <c r="A22" s="4" t="s">
        <v>242</v>
      </c>
    </row>
    <row r="23" spans="1:14">
      <c r="A23" s="4" t="s">
        <v>243</v>
      </c>
      <c r="H23" s="6" t="n">
        <v>2212500</v>
      </c>
    </row>
    <row r="24" spans="1:14">
      <c r="A24" s="4" t="s">
        <v>244</v>
      </c>
    </row>
    <row r="25" spans="1:14">
      <c r="A25" s="4" t="s">
        <v>229</v>
      </c>
      <c r="F25" s="5" t="n">
        <v>18750</v>
      </c>
      <c r="G25" s="5" t="n">
        <v>750000</v>
      </c>
    </row>
    <row r="26" spans="1:14">
      <c r="A26" s="4" t="s">
        <v>230</v>
      </c>
      <c r="F26" s="6" t="n">
        <v>187500</v>
      </c>
      <c r="G26" s="6" t="n">
        <v>7500000</v>
      </c>
    </row>
    <row r="27" spans="1:14">
      <c r="A27" s="4" t="s">
        <v>245</v>
      </c>
      <c r="G27" s="6" t="n">
        <v>10</v>
      </c>
    </row>
    <row r="28" spans="1:14">
      <c r="A28" s="4" t="s">
        <v>217</v>
      </c>
      <c r="G28" s="6" t="n">
        <v>1437500</v>
      </c>
    </row>
    <row r="29" spans="1:14">
      <c r="A29" s="4" t="s">
        <v>246</v>
      </c>
    </row>
    <row r="30" spans="1:14">
      <c r="A30" s="4" t="s">
        <v>226</v>
      </c>
      <c r="J30" s="5" t="n">
        <v>15000000</v>
      </c>
      <c r="L30" s="5" t="n">
        <v>15000000</v>
      </c>
    </row>
    <row r="31" spans="1:14">
      <c r="A31" s="4" t="s">
        <v>247</v>
      </c>
    </row>
    <row r="32" spans="1:14">
      <c r="A32" s="4" t="s">
        <v>229</v>
      </c>
      <c r="I32" s="5" t="n">
        <v>1437499</v>
      </c>
      <c r="L32" s="5" t="n">
        <v>1</v>
      </c>
    </row>
    <row r="33" spans="1:14">
      <c r="A33" s="4" t="s">
        <v>230</v>
      </c>
      <c r="I33" s="6" t="n">
        <v>24999</v>
      </c>
    </row>
    <row r="34" spans="1:14">
      <c r="A34" s="4" t="s">
        <v>248</v>
      </c>
    </row>
    <row r="35" spans="1:14">
      <c r="A35" s="4" t="s">
        <v>243</v>
      </c>
      <c r="J35" s="6" t="n">
        <v>15000000</v>
      </c>
      <c r="L35" s="6" t="n">
        <v>15000000</v>
      </c>
    </row>
    <row r="36" spans="1:14">
      <c r="A36" s="4" t="s">
        <v>217</v>
      </c>
      <c r="J36" s="6" t="n">
        <v>1725000</v>
      </c>
    </row>
    <row r="37" spans="1:14">
      <c r="A37" s="4" t="s">
        <v>219</v>
      </c>
      <c r="J37" s="6" t="n">
        <v>10</v>
      </c>
      <c r="L37" s="6" t="n">
        <v>10</v>
      </c>
    </row>
    <row r="38" spans="1:14">
      <c r="A38" s="4" t="s">
        <v>226</v>
      </c>
      <c r="J38" s="5" t="n">
        <v>15000000</v>
      </c>
      <c r="L38" s="5" t="n">
        <v>15000000</v>
      </c>
    </row>
    <row r="39" spans="1:14">
      <c r="A39" s="4" t="s">
        <v>249</v>
      </c>
      <c r="J39" s="4" t="s">
        <v>250</v>
      </c>
    </row>
    <row r="40" spans="1:14">
      <c r="A40" s="4" t="s">
        <v>251</v>
      </c>
    </row>
    <row r="41" spans="1:14">
      <c r="A41" s="4" t="s">
        <v>229</v>
      </c>
      <c r="J41" s="5" t="n">
        <v>221250</v>
      </c>
    </row>
    <row r="42" spans="1:14">
      <c r="A42" s="4" t="s">
        <v>230</v>
      </c>
      <c r="J42" s="6" t="n">
        <v>2212500</v>
      </c>
    </row>
    <row r="43" spans="1:14">
      <c r="A43" s="4" t="s">
        <v>245</v>
      </c>
      <c r="J43" s="6" t="n">
        <v>10</v>
      </c>
      <c r="L43" s="6" t="n">
        <v>10</v>
      </c>
    </row>
    <row r="44" spans="1:14">
      <c r="A44" s="4" t="s">
        <v>252</v>
      </c>
    </row>
    <row r="45" spans="1:14">
      <c r="A45" s="4" t="s">
        <v>218</v>
      </c>
      <c r="M45" s="6" t="n">
        <v>575000</v>
      </c>
    </row>
    <row r="46" spans="1:14">
      <c r="A46" s="4" t="s">
        <v>219</v>
      </c>
      <c r="M46" s="6" t="n">
        <v>10</v>
      </c>
    </row>
    <row r="47" spans="1:14">
      <c r="A47" s="4" t="s">
        <v>253</v>
      </c>
    </row>
    <row r="48" spans="1:14">
      <c r="A48" s="4" t="s">
        <v>226</v>
      </c>
      <c r="N48" s="5" t="n">
        <v>20000000</v>
      </c>
    </row>
    <row r="49" spans="1:14">
      <c r="A49" s="4" t="s">
        <v>254</v>
      </c>
    </row>
    <row r="50" spans="1:14">
      <c r="A50" s="4" t="s">
        <v>220</v>
      </c>
      <c r="E50" s="6" t="n">
        <v>30000000</v>
      </c>
    </row>
    <row r="51" spans="1:14">
      <c r="A51" s="4" t="s">
        <v>255</v>
      </c>
    </row>
    <row r="52" spans="1:14">
      <c r="A52" s="4" t="s">
        <v>220</v>
      </c>
      <c r="E52" s="6" t="n">
        <v>50000000</v>
      </c>
    </row>
    <row r="53" spans="1:14">
      <c r="A53" s="4" t="s">
        <v>256</v>
      </c>
    </row>
    <row r="54" spans="1:14">
      <c r="A54" s="4" t="s">
        <v>226</v>
      </c>
      <c r="J54" s="5" t="n">
        <v>5000000</v>
      </c>
      <c r="L54" s="5" t="n">
        <v>5000000</v>
      </c>
    </row>
    <row r="55" spans="1:14">
      <c r="A55" s="4" t="s">
        <v>257</v>
      </c>
    </row>
    <row r="56" spans="1:14">
      <c r="A56" s="4" t="s">
        <v>258</v>
      </c>
      <c r="J56" s="5" t="n">
        <v>5600000</v>
      </c>
    </row>
    <row r="57" spans="1:14">
      <c r="A57" s="4" t="s">
        <v>259</v>
      </c>
      <c r="J57" s="4" t="s">
        <v>260</v>
      </c>
    </row>
    <row r="58" spans="1:14">
      <c r="A58" s="4" t="s">
        <v>261</v>
      </c>
      <c r="J58" s="5" t="n">
        <v>30</v>
      </c>
    </row>
    <row r="59" spans="1:14">
      <c r="A59" s="4" t="s">
        <v>262</v>
      </c>
    </row>
    <row r="60" spans="1:14">
      <c r="A60" s="4" t="s">
        <v>263</v>
      </c>
      <c r="J60" s="5" t="n">
        <v>3000000</v>
      </c>
    </row>
    <row r="61" spans="1:14">
      <c r="A61" s="4" t="s">
        <v>264</v>
      </c>
      <c r="J61" s="6" t="n">
        <v>15</v>
      </c>
    </row>
    <row r="62" spans="1:14">
      <c r="A62" s="4" t="s">
        <v>265</v>
      </c>
    </row>
    <row r="63" spans="1:14">
      <c r="A63" s="4" t="s">
        <v>263</v>
      </c>
      <c r="J63" s="5" t="n">
        <v>3000000</v>
      </c>
    </row>
    <row r="64" spans="1:14">
      <c r="A64" s="4" t="s">
        <v>264</v>
      </c>
      <c r="J64" s="6" t="n">
        <v>20</v>
      </c>
    </row>
    <row r="65" spans="1:14">
      <c r="A65" s="4" t="s">
        <v>266</v>
      </c>
    </row>
    <row r="66" spans="1:14">
      <c r="A66" s="4" t="s">
        <v>263</v>
      </c>
      <c r="J66" s="5" t="n">
        <v>3000000</v>
      </c>
    </row>
    <row r="67" spans="1:14">
      <c r="A67" s="4" t="s">
        <v>264</v>
      </c>
      <c r="J67" s="6" t="n">
        <v>25</v>
      </c>
    </row>
    <row r="68" spans="1:14">
      <c r="A68" s="4" t="s">
        <v>267</v>
      </c>
    </row>
    <row r="69" spans="1:14">
      <c r="A69" s="4" t="s">
        <v>263</v>
      </c>
      <c r="J69" s="5" t="n">
        <v>3000000</v>
      </c>
    </row>
    <row r="70" spans="1:14">
      <c r="A70" s="4" t="s">
        <v>264</v>
      </c>
      <c r="J70" s="6" t="n">
        <v>30</v>
      </c>
    </row>
    <row r="71" spans="1:14">
      <c r="A71" s="4" t="s">
        <v>268</v>
      </c>
    </row>
    <row r="72" spans="1:14">
      <c r="A72" s="4" t="s">
        <v>220</v>
      </c>
      <c r="C72" s="6" t="n">
        <v>1000000</v>
      </c>
    </row>
    <row r="73" spans="1:14">
      <c r="A73" s="4" t="s">
        <v>269</v>
      </c>
    </row>
    <row r="74" spans="1:14">
      <c r="A74" s="4" t="s">
        <v>263</v>
      </c>
      <c r="C74" s="5" t="n">
        <v>15000000</v>
      </c>
    </row>
    <row r="75" spans="1:14">
      <c r="A75" s="4" t="s">
        <v>270</v>
      </c>
    </row>
    <row r="76" spans="1:14">
      <c r="A76" s="4" t="s">
        <v>271</v>
      </c>
      <c r="J76" s="4" t="s">
        <v>272</v>
      </c>
    </row>
    <row r="77" spans="1:14">
      <c r="A77" s="4" t="s">
        <v>226</v>
      </c>
      <c r="J77" s="5" t="n">
        <v>5000000</v>
      </c>
      <c r="L77" s="5" t="n">
        <v>5000000</v>
      </c>
    </row>
    <row r="78" spans="1:14">
      <c r="A78" s="4" t="s">
        <v>220</v>
      </c>
      <c r="J78" s="6" t="n">
        <v>15000000</v>
      </c>
    </row>
    <row r="79" spans="1:14">
      <c r="A79" s="4" t="s">
        <v>249</v>
      </c>
      <c r="J79" s="4" t="s">
        <v>273</v>
      </c>
    </row>
    <row r="80" spans="1:14">
      <c r="A80" s="4" t="s">
        <v>274</v>
      </c>
    </row>
    <row r="81" spans="1:14">
      <c r="A81" s="4" t="s">
        <v>226</v>
      </c>
      <c r="J81" s="5" t="n">
        <v>15000000</v>
      </c>
      <c r="L81" s="5" t="n">
        <v>15000000</v>
      </c>
    </row>
    <row r="82" spans="1:14">
      <c r="A82" s="4" t="s">
        <v>275</v>
      </c>
    </row>
    <row r="83" spans="1:14">
      <c r="A83" s="4" t="s">
        <v>226</v>
      </c>
      <c r="J83" s="5" t="n">
        <v>15000000</v>
      </c>
      <c r="L83" s="5" t="n">
        <v>15000000</v>
      </c>
    </row>
    <row r="84" spans="1:14">
      <c r="A84" s="4" t="s">
        <v>276</v>
      </c>
    </row>
    <row r="85" spans="1:14">
      <c r="A85" s="4" t="s">
        <v>271</v>
      </c>
      <c r="J85" s="4" t="s">
        <v>277</v>
      </c>
    </row>
    <row r="86" spans="1:14">
      <c r="A86" s="4" t="s">
        <v>278</v>
      </c>
    </row>
    <row r="87" spans="1:14">
      <c r="A87" s="4" t="s">
        <v>229</v>
      </c>
      <c r="H87" s="5" t="n">
        <v>221250</v>
      </c>
    </row>
    <row r="88" spans="1:14">
      <c r="A88" s="4" t="s">
        <v>230</v>
      </c>
      <c r="H88" s="6" t="n">
        <v>2212500</v>
      </c>
    </row>
    <row r="89" spans="1:14">
      <c r="A89" s="4" t="s">
        <v>245</v>
      </c>
      <c r="H89" s="6" t="n">
        <v>10</v>
      </c>
    </row>
    <row r="90" spans="1:14">
      <c r="A90" s="4" t="s">
        <v>279</v>
      </c>
    </row>
    <row r="91" spans="1:14">
      <c r="A91" s="4" t="s">
        <v>226</v>
      </c>
      <c r="J91" s="5" t="n">
        <v>25000000</v>
      </c>
      <c r="L91" s="5" t="n">
        <v>25000000</v>
      </c>
    </row>
    <row r="92" spans="1:14">
      <c r="A92" s="4" t="s">
        <v>280</v>
      </c>
    </row>
    <row r="93" spans="1:14">
      <c r="A93" s="4" t="s">
        <v>226</v>
      </c>
      <c r="D93" s="5" t="n">
        <v>20000000</v>
      </c>
    </row>
    <row r="94" spans="1:14">
      <c r="A94" s="4" t="s">
        <v>281</v>
      </c>
    </row>
    <row r="95" spans="1:14">
      <c r="A95" s="4" t="s">
        <v>226</v>
      </c>
      <c r="D95" s="5" t="n">
        <v>25000000</v>
      </c>
    </row>
    <row r="96" spans="1:14">
      <c r="A96" s="4" t="s">
        <v>282</v>
      </c>
    </row>
    <row r="97" spans="1:14">
      <c r="A97" s="4" t="s">
        <v>226</v>
      </c>
      <c r="J97" s="5" t="n">
        <v>2000000</v>
      </c>
      <c r="L97" s="5" t="n">
        <v>2000000</v>
      </c>
    </row>
    <row r="98" spans="1:14">
      <c r="A98" s="4" t="s">
        <v>220</v>
      </c>
      <c r="B98" s="6" t="n">
        <v>5000000</v>
      </c>
    </row>
    <row r="99" spans="1:14">
      <c r="A99" s="4" t="s">
        <v>263</v>
      </c>
      <c r="D99" s="5" t="n">
        <v>4200000</v>
      </c>
    </row>
    <row r="100" spans="1:14">
      <c r="A100" s="4" t="s">
        <v>249</v>
      </c>
      <c r="B100" s="4" t="s">
        <v>250</v>
      </c>
    </row>
    <row r="101" spans="1:14">
      <c r="A101" s="4" t="s">
        <v>283</v>
      </c>
    </row>
    <row r="102" spans="1:14">
      <c r="A102" s="4" t="s">
        <v>220</v>
      </c>
      <c r="B102" s="6" t="n">
        <v>12000000</v>
      </c>
    </row>
    <row r="103" spans="1:14">
      <c r="A103" s="4" t="s">
        <v>263</v>
      </c>
      <c r="D103" s="5" t="n">
        <v>5600000</v>
      </c>
    </row>
    <row r="104" spans="1:14">
      <c r="A104" s="4" t="s">
        <v>249</v>
      </c>
      <c r="B104" s="4" t="s">
        <v>2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4</v>
      </c>
      <c r="B1" s="2" t="s">
        <v>1</v>
      </c>
    </row>
    <row r="2" spans="1:3">
      <c r="B2" s="2" t="s">
        <v>2</v>
      </c>
      <c r="C2" s="2" t="s">
        <v>33</v>
      </c>
    </row>
    <row r="3" spans="1:3">
      <c r="A3" s="3" t="s">
        <v>155</v>
      </c>
    </row>
    <row r="4" spans="1:3">
      <c r="A4" s="4" t="s">
        <v>285</v>
      </c>
      <c r="B4" s="6" t="n">
        <v>5749899</v>
      </c>
    </row>
    <row r="5" spans="1:3">
      <c r="A5" s="4" t="s">
        <v>98</v>
      </c>
      <c r="B5" s="5" t="n">
        <v>1437500</v>
      </c>
    </row>
    <row r="6" spans="1:3">
      <c r="A6" s="4" t="s">
        <v>46</v>
      </c>
      <c r="B6" s="5" t="n">
        <v>1725000</v>
      </c>
    </row>
    <row r="7" spans="1:3">
      <c r="A7" s="4" t="s">
        <v>286</v>
      </c>
      <c r="B7" s="5" t="n">
        <v>676099</v>
      </c>
    </row>
    <row r="8" spans="1:3">
      <c r="A8" s="4" t="s">
        <v>287</v>
      </c>
      <c r="B8" s="5" t="n">
        <v>1911300</v>
      </c>
    </row>
    <row r="9" spans="1:3">
      <c r="A9" s="4" t="s">
        <v>288</v>
      </c>
      <c r="B9" s="4" t="s">
        <v>44</v>
      </c>
    </row>
    <row r="10" spans="1:3">
      <c r="A10" s="4" t="s">
        <v>289</v>
      </c>
      <c r="B10" s="4" t="s">
        <v>44</v>
      </c>
      <c r="C10" s="4" t="s">
        <v>44</v>
      </c>
    </row>
    <row r="11" spans="1:3">
      <c r="A11" s="4" t="s">
        <v>290</v>
      </c>
      <c r="B11" s="6" t="n">
        <v>2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292</v>
      </c>
    </row>
    <row r="2" spans="1:2">
      <c r="A2" s="4" t="s">
        <v>293</v>
      </c>
      <c r="B2" s="5" t="n">
        <v>5000000</v>
      </c>
    </row>
    <row r="3" spans="1:2">
      <c r="A3" s="4" t="s">
        <v>294</v>
      </c>
      <c r="B3" s="6" t="n">
        <v>10</v>
      </c>
    </row>
    <row r="4" spans="1:2">
      <c r="A4" s="4" t="s">
        <v>295</v>
      </c>
      <c r="B4" s="4" t="s">
        <v>296</v>
      </c>
    </row>
    <row r="5" spans="1:2">
      <c r="A5" s="4" t="s">
        <v>297</v>
      </c>
    </row>
    <row r="6" spans="1:2">
      <c r="A6" s="4" t="s">
        <v>294</v>
      </c>
      <c r="B6" s="7" t="n">
        <v>1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65</v>
      </c>
      <c r="C3" s="6" t="n">
        <v>218611</v>
      </c>
    </row>
    <row r="4" spans="1:3">
      <c r="A4" s="4" t="s">
        <v>36</v>
      </c>
      <c r="B4" s="5" t="n">
        <v>47082</v>
      </c>
      <c r="C4" s="5" t="n">
        <v>33333</v>
      </c>
    </row>
    <row r="5" spans="1:3">
      <c r="A5" s="4" t="s">
        <v>37</v>
      </c>
      <c r="B5" s="5" t="n">
        <v>51047</v>
      </c>
      <c r="C5" s="5" t="n">
        <v>251944</v>
      </c>
    </row>
    <row r="6" spans="1:3">
      <c r="A6" s="4" t="s">
        <v>38</v>
      </c>
      <c r="B6" s="5" t="n">
        <v>58670439</v>
      </c>
      <c r="C6" s="5" t="n">
        <v>57588189</v>
      </c>
    </row>
    <row r="7" spans="1:3">
      <c r="A7" s="4" t="s">
        <v>39</v>
      </c>
      <c r="B7" s="5" t="n">
        <v>58721486</v>
      </c>
      <c r="C7" s="5" t="n">
        <v>57840133</v>
      </c>
    </row>
    <row r="8" spans="1:3">
      <c r="A8" s="3" t="s">
        <v>40</v>
      </c>
    </row>
    <row r="9" spans="1:3">
      <c r="A9" s="4" t="s">
        <v>41</v>
      </c>
      <c r="B9" s="5" t="n">
        <v>67154</v>
      </c>
      <c r="C9" s="5" t="n">
        <v>122158</v>
      </c>
    </row>
    <row r="10" spans="1:3">
      <c r="A10" s="4" t="s">
        <v>42</v>
      </c>
      <c r="B10" s="5" t="n">
        <v>1455000</v>
      </c>
      <c r="C10" s="5" t="n">
        <v>300000</v>
      </c>
    </row>
    <row r="11" spans="1:3">
      <c r="A11" s="4" t="s">
        <v>43</v>
      </c>
      <c r="B11" s="5" t="n">
        <v>100000</v>
      </c>
      <c r="C11" s="4" t="s">
        <v>44</v>
      </c>
    </row>
    <row r="12" spans="1:3">
      <c r="A12" s="4" t="s">
        <v>45</v>
      </c>
      <c r="B12" s="5" t="n">
        <v>1622154</v>
      </c>
      <c r="C12" s="5" t="n">
        <v>422158</v>
      </c>
    </row>
    <row r="13" spans="1:3">
      <c r="A13" s="4" t="s">
        <v>46</v>
      </c>
      <c r="B13" s="5" t="n">
        <v>1725000</v>
      </c>
      <c r="C13" s="5" t="n">
        <v>1725000</v>
      </c>
    </row>
    <row r="14" spans="1:3">
      <c r="A14" s="4" t="s">
        <v>47</v>
      </c>
      <c r="B14" s="5" t="n">
        <v>3347154</v>
      </c>
      <c r="C14" s="5" t="n">
        <v>2147158</v>
      </c>
    </row>
    <row r="15" spans="1:3">
      <c r="A15" s="4" t="s">
        <v>48</v>
      </c>
      <c r="B15" s="4" t="s">
        <v>44</v>
      </c>
      <c r="C15" s="4" t="s">
        <v>44</v>
      </c>
    </row>
    <row r="16" spans="1:3">
      <c r="A16" s="4" t="s">
        <v>49</v>
      </c>
      <c r="B16" s="5" t="n">
        <v>50374320</v>
      </c>
      <c r="C16" s="5" t="n">
        <v>50692965</v>
      </c>
    </row>
    <row r="17" spans="1:3">
      <c r="A17" s="3" t="s">
        <v>50</v>
      </c>
    </row>
    <row r="18" spans="1:3">
      <c r="A18" s="4" t="s">
        <v>51</v>
      </c>
      <c r="B18" s="5" t="n">
        <v>5712181</v>
      </c>
      <c r="C18" s="5" t="n">
        <v>5393536</v>
      </c>
    </row>
    <row r="19" spans="1:3">
      <c r="A19" s="4" t="s">
        <v>52</v>
      </c>
      <c r="B19" s="5" t="n">
        <v>-712169</v>
      </c>
      <c r="C19" s="5" t="n">
        <v>-393526</v>
      </c>
    </row>
    <row r="20" spans="1:3">
      <c r="A20" s="4" t="s">
        <v>53</v>
      </c>
      <c r="B20" s="5" t="n">
        <v>5000012</v>
      </c>
      <c r="C20" s="5" t="n">
        <v>5000010</v>
      </c>
    </row>
    <row r="21" spans="1:3">
      <c r="A21" s="4" t="s">
        <v>54</v>
      </c>
      <c r="B21" s="6" t="n">
        <v>58721486</v>
      </c>
      <c r="C21" s="6" t="n">
        <v>57840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98</v>
      </c>
      <c r="B1" s="2" t="s">
        <v>299</v>
      </c>
      <c r="C1" s="2" t="s">
        <v>300</v>
      </c>
      <c r="D1" s="2" t="s">
        <v>301</v>
      </c>
      <c r="E1" s="2" t="s">
        <v>2</v>
      </c>
      <c r="F1" s="2" t="s">
        <v>66</v>
      </c>
    </row>
    <row r="2" spans="1:6">
      <c r="A2" s="4" t="s">
        <v>302</v>
      </c>
      <c r="E2" s="4" t="s">
        <v>44</v>
      </c>
      <c r="F2" s="6" t="n">
        <v>56250000</v>
      </c>
    </row>
    <row r="3" spans="1:6">
      <c r="A3" s="4" t="s">
        <v>303</v>
      </c>
    </row>
    <row r="4" spans="1:6">
      <c r="A4" s="4" t="s">
        <v>304</v>
      </c>
      <c r="E4" s="6" t="n">
        <v>100</v>
      </c>
    </row>
    <row r="5" spans="1:6">
      <c r="A5" s="4" t="s">
        <v>305</v>
      </c>
      <c r="E5" s="7" t="n">
        <v>11.5</v>
      </c>
    </row>
    <row r="6" spans="1:6">
      <c r="A6" s="4" t="s">
        <v>306</v>
      </c>
      <c r="E6" s="5" t="n">
        <v>345000</v>
      </c>
    </row>
    <row r="7" spans="1:6">
      <c r="A7" s="4" t="s">
        <v>307</v>
      </c>
    </row>
    <row r="8" spans="1:6">
      <c r="A8" s="4" t="s">
        <v>308</v>
      </c>
      <c r="E8" s="5" t="n">
        <v>221250</v>
      </c>
    </row>
    <row r="9" spans="1:6">
      <c r="A9" s="4" t="s">
        <v>294</v>
      </c>
      <c r="E9" s="6" t="n">
        <v>10</v>
      </c>
    </row>
    <row r="10" spans="1:6">
      <c r="A10" s="4" t="s">
        <v>309</v>
      </c>
      <c r="E10" s="6" t="n">
        <v>2212500</v>
      </c>
    </row>
    <row r="11" spans="1:6">
      <c r="A11" s="4" t="s">
        <v>244</v>
      </c>
    </row>
    <row r="12" spans="1:6">
      <c r="A12" s="4" t="s">
        <v>308</v>
      </c>
      <c r="B12" s="5" t="n">
        <v>18750</v>
      </c>
      <c r="C12" s="5" t="n">
        <v>750000</v>
      </c>
    </row>
    <row r="13" spans="1:6">
      <c r="A13" s="4" t="s">
        <v>294</v>
      </c>
      <c r="C13" s="6" t="n">
        <v>10</v>
      </c>
    </row>
    <row r="14" spans="1:6">
      <c r="A14" s="4" t="s">
        <v>309</v>
      </c>
      <c r="B14" s="6" t="n">
        <v>187500</v>
      </c>
      <c r="C14" s="6" t="n">
        <v>7500000</v>
      </c>
    </row>
    <row r="15" spans="1:6">
      <c r="A15" s="4" t="s">
        <v>306</v>
      </c>
      <c r="D15" s="5" t="n">
        <v>345000</v>
      </c>
    </row>
    <row r="16" spans="1:6">
      <c r="A16" s="4" t="s">
        <v>310</v>
      </c>
      <c r="D16" s="6" t="n">
        <v>3967500</v>
      </c>
    </row>
    <row r="17" spans="1:6">
      <c r="A17" s="4" t="s">
        <v>228</v>
      </c>
    </row>
    <row r="18" spans="1:6">
      <c r="A18" s="4" t="s">
        <v>308</v>
      </c>
      <c r="C18" s="5" t="n">
        <v>5000000</v>
      </c>
      <c r="D18" s="5" t="n">
        <v>5000000</v>
      </c>
    </row>
    <row r="19" spans="1:6">
      <c r="A19" s="4" t="s">
        <v>309</v>
      </c>
      <c r="D19" s="6" t="n">
        <v>50000000</v>
      </c>
    </row>
    <row r="20" spans="1:6">
      <c r="A20" s="4" t="s">
        <v>311</v>
      </c>
      <c r="D20" s="4" t="s">
        <v>312</v>
      </c>
    </row>
    <row r="21" spans="1:6">
      <c r="A21" s="4" t="s">
        <v>302</v>
      </c>
      <c r="D21" s="6" t="n">
        <v>1250000</v>
      </c>
    </row>
    <row r="22" spans="1:6">
      <c r="A22" s="4" t="s">
        <v>313</v>
      </c>
      <c r="C22" s="6" t="n">
        <v>187500</v>
      </c>
    </row>
    <row r="23" spans="1:6">
      <c r="A23" s="4" t="s">
        <v>304</v>
      </c>
      <c r="D23" s="6" t="n">
        <v>100</v>
      </c>
    </row>
    <row r="24" spans="1:6">
      <c r="A24" s="4" t="s">
        <v>314</v>
      </c>
      <c r="D24" s="4" t="s">
        <v>315</v>
      </c>
    </row>
    <row r="25" spans="1:6">
      <c r="A25" s="4" t="s">
        <v>305</v>
      </c>
      <c r="D25" s="7" t="n">
        <v>11.5</v>
      </c>
    </row>
    <row r="26" spans="1:6">
      <c r="A26" s="4" t="s">
        <v>310</v>
      </c>
      <c r="D26" s="6" t="n">
        <v>3450000</v>
      </c>
    </row>
    <row r="27" spans="1:6">
      <c r="A27" s="4" t="s">
        <v>316</v>
      </c>
      <c r="D27" s="4" t="s">
        <v>317</v>
      </c>
    </row>
    <row r="28" spans="1:6">
      <c r="A28" s="4" t="s">
        <v>318</v>
      </c>
    </row>
    <row r="29" spans="1:6">
      <c r="A29" s="4" t="s">
        <v>306</v>
      </c>
      <c r="D29" s="5" t="n">
        <v>300000</v>
      </c>
    </row>
    <row r="30" spans="1:6">
      <c r="A30" s="4" t="s">
        <v>319</v>
      </c>
    </row>
    <row r="31" spans="1:6">
      <c r="A31" s="4" t="s">
        <v>294</v>
      </c>
      <c r="C31" s="6" t="n">
        <v>10</v>
      </c>
    </row>
    <row r="32" spans="1:6">
      <c r="A32" s="4" t="s">
        <v>320</v>
      </c>
      <c r="C32" s="4" t="s">
        <v>321</v>
      </c>
    </row>
    <row r="33" spans="1:6">
      <c r="A33" s="4" t="s">
        <v>322</v>
      </c>
    </row>
    <row r="34" spans="1:6">
      <c r="A34" s="4" t="s">
        <v>323</v>
      </c>
      <c r="C34" s="5" t="n">
        <v>7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3"/>
  </cols>
  <sheetData>
    <row r="1" spans="1:18">
      <c r="A1" s="1" t="s">
        <v>324</v>
      </c>
      <c r="B1" s="2" t="s">
        <v>325</v>
      </c>
      <c r="C1" s="2" t="s">
        <v>326</v>
      </c>
      <c r="D1" s="2" t="s">
        <v>327</v>
      </c>
      <c r="E1" s="2" t="s">
        <v>328</v>
      </c>
      <c r="F1" s="2" t="s">
        <v>329</v>
      </c>
      <c r="G1" s="2" t="s">
        <v>330</v>
      </c>
      <c r="H1" s="2" t="s">
        <v>331</v>
      </c>
      <c r="I1" s="2" t="s">
        <v>332</v>
      </c>
      <c r="J1" s="2" t="s">
        <v>333</v>
      </c>
      <c r="K1" s="2" t="s">
        <v>299</v>
      </c>
      <c r="L1" s="2" t="s">
        <v>300</v>
      </c>
      <c r="M1" s="2" t="s">
        <v>301</v>
      </c>
      <c r="N1" s="2" t="s">
        <v>334</v>
      </c>
      <c r="O1" s="2" t="s">
        <v>2</v>
      </c>
      <c r="P1" s="2" t="s">
        <v>335</v>
      </c>
      <c r="Q1" s="2" t="s">
        <v>33</v>
      </c>
      <c r="R1" s="2" t="s">
        <v>336</v>
      </c>
    </row>
    <row r="2" spans="1:18">
      <c r="A2" s="4" t="s">
        <v>337</v>
      </c>
      <c r="O2" s="6" t="n">
        <v>1455000</v>
      </c>
      <c r="Q2" s="6" t="n">
        <v>300000</v>
      </c>
    </row>
    <row r="3" spans="1:18">
      <c r="A3" s="4" t="s">
        <v>338</v>
      </c>
    </row>
    <row r="4" spans="1:18">
      <c r="A4" s="4" t="s">
        <v>337</v>
      </c>
      <c r="O4" s="5" t="n">
        <v>1781185</v>
      </c>
    </row>
    <row r="5" spans="1:18">
      <c r="A5" s="4" t="s">
        <v>339</v>
      </c>
    </row>
    <row r="6" spans="1:18">
      <c r="A6" s="4" t="s">
        <v>294</v>
      </c>
      <c r="B6" s="7" t="n">
        <v>11.5</v>
      </c>
      <c r="C6" s="7" t="n">
        <v>11.5</v>
      </c>
      <c r="D6" s="7" t="n">
        <v>11.5</v>
      </c>
      <c r="E6" s="7" t="n">
        <v>11.5</v>
      </c>
      <c r="F6" s="7" t="n">
        <v>11.5</v>
      </c>
      <c r="G6" s="7" t="n">
        <v>11.5</v>
      </c>
      <c r="H6" s="7" t="n">
        <v>11.5</v>
      </c>
      <c r="I6" s="7" t="n">
        <v>11.5</v>
      </c>
      <c r="J6" s="7" t="n">
        <v>11.5</v>
      </c>
    </row>
    <row r="7" spans="1:18">
      <c r="A7" s="4" t="s">
        <v>340</v>
      </c>
      <c r="O7" s="5" t="n">
        <v>500000</v>
      </c>
    </row>
    <row r="8" spans="1:18">
      <c r="A8" s="4" t="s">
        <v>341</v>
      </c>
      <c r="O8" s="5" t="n">
        <v>3000000</v>
      </c>
    </row>
    <row r="9" spans="1:18">
      <c r="A9" s="4" t="s">
        <v>342</v>
      </c>
      <c r="B9" s="4" t="s">
        <v>343</v>
      </c>
      <c r="C9" s="4" t="s">
        <v>343</v>
      </c>
      <c r="D9" s="4" t="s">
        <v>343</v>
      </c>
      <c r="E9" s="4" t="s">
        <v>343</v>
      </c>
      <c r="F9" s="4" t="s">
        <v>343</v>
      </c>
      <c r="G9" s="4" t="s">
        <v>343</v>
      </c>
      <c r="H9" s="4" t="s">
        <v>343</v>
      </c>
      <c r="I9" s="4" t="s">
        <v>343</v>
      </c>
      <c r="J9" s="4" t="s">
        <v>343</v>
      </c>
    </row>
    <row r="10" spans="1:18">
      <c r="A10" s="4" t="s">
        <v>344</v>
      </c>
    </row>
    <row r="11" spans="1:18">
      <c r="A11" s="4" t="s">
        <v>341</v>
      </c>
      <c r="B11" s="6" t="n">
        <v>1471000</v>
      </c>
      <c r="C11" s="6" t="n">
        <v>1471000</v>
      </c>
      <c r="D11" s="6" t="n">
        <v>1471000</v>
      </c>
      <c r="E11" s="6" t="n">
        <v>1471000</v>
      </c>
      <c r="F11" s="6" t="n">
        <v>1471000</v>
      </c>
      <c r="G11" s="6" t="n">
        <v>1471000</v>
      </c>
      <c r="H11" s="6" t="n">
        <v>1471000</v>
      </c>
      <c r="I11" s="6" t="n">
        <v>1471000</v>
      </c>
      <c r="J11" s="6" t="n">
        <v>1471000</v>
      </c>
    </row>
    <row r="12" spans="1:18">
      <c r="A12" s="4" t="s">
        <v>345</v>
      </c>
    </row>
    <row r="13" spans="1:18">
      <c r="A13" s="4" t="s">
        <v>340</v>
      </c>
      <c r="R13" s="6" t="n">
        <v>25000</v>
      </c>
    </row>
    <row r="14" spans="1:18">
      <c r="A14" s="4" t="s">
        <v>346</v>
      </c>
    </row>
    <row r="15" spans="1:18">
      <c r="A15" s="4" t="s">
        <v>347</v>
      </c>
      <c r="P15" s="6" t="n">
        <v>147100</v>
      </c>
    </row>
    <row r="16" spans="1:18">
      <c r="A16" s="4" t="s">
        <v>244</v>
      </c>
    </row>
    <row r="17" spans="1:18">
      <c r="A17" s="4" t="s">
        <v>308</v>
      </c>
      <c r="K17" s="5" t="n">
        <v>18750</v>
      </c>
      <c r="L17" s="5" t="n">
        <v>750000</v>
      </c>
    </row>
    <row r="18" spans="1:18">
      <c r="A18" s="4" t="s">
        <v>309</v>
      </c>
      <c r="K18" s="6" t="n">
        <v>187500</v>
      </c>
      <c r="L18" s="6" t="n">
        <v>7500000</v>
      </c>
    </row>
    <row r="19" spans="1:18">
      <c r="A19" s="4" t="s">
        <v>294</v>
      </c>
      <c r="L19" s="6" t="n">
        <v>10</v>
      </c>
    </row>
    <row r="20" spans="1:18">
      <c r="A20" s="4" t="s">
        <v>228</v>
      </c>
    </row>
    <row r="21" spans="1:18">
      <c r="A21" s="4" t="s">
        <v>308</v>
      </c>
      <c r="L21" s="5" t="n">
        <v>5000000</v>
      </c>
      <c r="M21" s="5" t="n">
        <v>5000000</v>
      </c>
    </row>
    <row r="22" spans="1:18">
      <c r="A22" s="4" t="s">
        <v>309</v>
      </c>
      <c r="M22" s="6" t="n">
        <v>50000000</v>
      </c>
    </row>
    <row r="23" spans="1:18">
      <c r="A23" s="4" t="s">
        <v>348</v>
      </c>
    </row>
    <row r="24" spans="1:18">
      <c r="A24" s="4" t="s">
        <v>349</v>
      </c>
      <c r="O24" s="6" t="n">
        <v>326185</v>
      </c>
    </row>
    <row r="25" spans="1:18">
      <c r="A25" s="4" t="s">
        <v>350</v>
      </c>
    </row>
    <row r="26" spans="1:18">
      <c r="A26" s="4" t="s">
        <v>351</v>
      </c>
      <c r="N26" s="4" t="s">
        <v>352</v>
      </c>
    </row>
    <row r="27" spans="1:18">
      <c r="A27" s="4" t="s">
        <v>353</v>
      </c>
    </row>
    <row r="28" spans="1:18">
      <c r="A28" s="4" t="s">
        <v>308</v>
      </c>
      <c r="N28" s="5" t="n">
        <v>1437500</v>
      </c>
    </row>
    <row r="29" spans="1:18">
      <c r="A29" s="4" t="s">
        <v>309</v>
      </c>
      <c r="N29" s="6" t="n">
        <v>25000</v>
      </c>
    </row>
    <row r="30" spans="1:18">
      <c r="A30" s="4" t="s">
        <v>294</v>
      </c>
      <c r="N30" s="8" t="n">
        <v>0.0174</v>
      </c>
    </row>
    <row r="31" spans="1:18">
      <c r="A31" s="4" t="s">
        <v>354</v>
      </c>
    </row>
    <row r="32" spans="1:18">
      <c r="A32" s="4" t="s">
        <v>355</v>
      </c>
      <c r="N32" s="4" t="s">
        <v>356</v>
      </c>
    </row>
    <row r="33" spans="1:18">
      <c r="A33" s="4" t="s">
        <v>357</v>
      </c>
      <c r="N33" s="4" t="s">
        <v>358</v>
      </c>
    </row>
    <row r="34" spans="1:18">
      <c r="A34" s="4" t="s">
        <v>359</v>
      </c>
    </row>
    <row r="35" spans="1:18">
      <c r="A35" s="4" t="s">
        <v>360</v>
      </c>
      <c r="N35" s="5" t="n">
        <v>187500</v>
      </c>
    </row>
    <row r="36" spans="1:18">
      <c r="A36" s="4" t="s">
        <v>361</v>
      </c>
      <c r="N36" s="4" t="s">
        <v>362</v>
      </c>
    </row>
    <row r="37" spans="1:18">
      <c r="A37" s="4" t="s">
        <v>363</v>
      </c>
      <c r="N37" s="4" t="s">
        <v>364</v>
      </c>
    </row>
    <row r="38" spans="1:18">
      <c r="A38" s="4" t="s">
        <v>365</v>
      </c>
    </row>
    <row r="39" spans="1:18">
      <c r="A39" s="4" t="s">
        <v>360</v>
      </c>
      <c r="N39" s="5" t="n">
        <v>187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66</v>
      </c>
      <c r="B1" s="2" t="s">
        <v>327</v>
      </c>
      <c r="C1" s="2" t="s">
        <v>2</v>
      </c>
      <c r="D1" s="2" t="s">
        <v>66</v>
      </c>
    </row>
    <row r="2" spans="1:4">
      <c r="A2" s="4" t="s">
        <v>347</v>
      </c>
      <c r="C2" s="6" t="n">
        <v>100000</v>
      </c>
      <c r="D2" s="4" t="s">
        <v>44</v>
      </c>
    </row>
    <row r="3" spans="1:4">
      <c r="A3" s="4" t="s">
        <v>346</v>
      </c>
    </row>
    <row r="4" spans="1:4">
      <c r="A4" s="4" t="s">
        <v>347</v>
      </c>
      <c r="B4" s="6" t="n">
        <v>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67</v>
      </c>
      <c r="B1" s="2" t="s">
        <v>368</v>
      </c>
      <c r="C1" s="2" t="s">
        <v>369</v>
      </c>
      <c r="D1" s="2" t="s">
        <v>2</v>
      </c>
    </row>
    <row r="2" spans="1:4">
      <c r="A2" s="4" t="s">
        <v>370</v>
      </c>
    </row>
    <row r="3" spans="1:4">
      <c r="A3" s="4" t="s">
        <v>371</v>
      </c>
      <c r="B3" s="4" t="s">
        <v>372</v>
      </c>
    </row>
    <row r="4" spans="1:4">
      <c r="A4" s="4" t="s">
        <v>373</v>
      </c>
    </row>
    <row r="5" spans="1:4">
      <c r="A5" s="4" t="s">
        <v>374</v>
      </c>
      <c r="B5" s="6" t="n">
        <v>50000</v>
      </c>
    </row>
    <row r="6" spans="1:4">
      <c r="A6" s="4" t="s">
        <v>375</v>
      </c>
    </row>
    <row r="7" spans="1:4">
      <c r="A7" s="4" t="s">
        <v>376</v>
      </c>
      <c r="C7" s="4" t="s">
        <v>377</v>
      </c>
    </row>
    <row r="8" spans="1:4">
      <c r="A8" s="4" t="s">
        <v>378</v>
      </c>
      <c r="C8" s="6" t="n">
        <v>10000000</v>
      </c>
    </row>
    <row r="9" spans="1:4">
      <c r="A9" s="4" t="s">
        <v>379</v>
      </c>
      <c r="C9" s="4" t="s">
        <v>380</v>
      </c>
    </row>
    <row r="10" spans="1:4">
      <c r="A10" s="4" t="s">
        <v>303</v>
      </c>
    </row>
    <row r="11" spans="1:4">
      <c r="A11" s="4" t="s">
        <v>304</v>
      </c>
      <c r="D11" s="6" t="n">
        <v>100</v>
      </c>
    </row>
    <row r="12" spans="1:4">
      <c r="A12" s="4" t="s">
        <v>381</v>
      </c>
      <c r="D12" s="5" t="n">
        <v>345000</v>
      </c>
    </row>
    <row r="13" spans="1:4">
      <c r="A13" s="4" t="s">
        <v>305</v>
      </c>
      <c r="D13" s="7" t="n">
        <v>11.5</v>
      </c>
    </row>
    <row r="14" spans="1:4">
      <c r="A14" s="4" t="s">
        <v>382</v>
      </c>
      <c r="D14" s="4" t="s">
        <v>383</v>
      </c>
    </row>
    <row r="15" spans="1:4">
      <c r="A15" s="4" t="s">
        <v>384</v>
      </c>
    </row>
    <row r="16" spans="1:4">
      <c r="A16" s="4" t="s">
        <v>385</v>
      </c>
      <c r="D16" s="5" t="n">
        <v>100000</v>
      </c>
    </row>
    <row r="17" spans="1:4">
      <c r="A17" s="4" t="s">
        <v>386</v>
      </c>
    </row>
    <row r="18" spans="1:4">
      <c r="A18" s="4" t="s">
        <v>376</v>
      </c>
      <c r="C18" s="4" t="s">
        <v>3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80"/>
    <col customWidth="1" max="3" min="3" width="16"/>
  </cols>
  <sheetData>
    <row r="1" spans="1:3">
      <c r="A1" s="1" t="s">
        <v>388</v>
      </c>
      <c r="B1" s="2" t="s">
        <v>1</v>
      </c>
      <c r="C1" s="2" t="s">
        <v>56</v>
      </c>
    </row>
    <row r="2" spans="1:3">
      <c r="B2" s="2" t="s">
        <v>2</v>
      </c>
      <c r="C2" s="2" t="s">
        <v>33</v>
      </c>
    </row>
    <row r="3" spans="1:3">
      <c r="A3" s="4" t="s">
        <v>60</v>
      </c>
      <c r="B3" s="4" t="s">
        <v>61</v>
      </c>
      <c r="C3" s="4" t="s">
        <v>61</v>
      </c>
    </row>
    <row r="4" spans="1:3">
      <c r="A4" s="4" t="s">
        <v>389</v>
      </c>
      <c r="B4" s="4" t="s">
        <v>44</v>
      </c>
      <c r="C4" s="4" t="s">
        <v>44</v>
      </c>
    </row>
    <row r="5" spans="1:3">
      <c r="A5" s="4" t="s">
        <v>62</v>
      </c>
      <c r="B5" s="5" t="n">
        <v>2390068</v>
      </c>
      <c r="C5" s="5" t="n">
        <v>2358203</v>
      </c>
    </row>
    <row r="6" spans="1:3">
      <c r="A6" s="4" t="s">
        <v>58</v>
      </c>
      <c r="B6" s="5" t="n">
        <v>5037432</v>
      </c>
      <c r="C6" s="5" t="n">
        <v>5069297</v>
      </c>
    </row>
    <row r="7" spans="1:3">
      <c r="A7" s="4" t="s">
        <v>390</v>
      </c>
      <c r="B7" s="4" t="s">
        <v>44</v>
      </c>
    </row>
    <row r="8" spans="1:3">
      <c r="A8" s="4" t="s">
        <v>391</v>
      </c>
      <c r="B8" s="4" t="s">
        <v>44</v>
      </c>
    </row>
    <row r="9" spans="1:3">
      <c r="A9" s="4" t="s">
        <v>392</v>
      </c>
    </row>
    <row r="10" spans="1:3">
      <c r="A10" s="4" t="s">
        <v>393</v>
      </c>
      <c r="B10" s="4" t="s">
        <v>394</v>
      </c>
    </row>
    <row r="11" spans="1:3">
      <c r="A11" s="4" t="s">
        <v>395</v>
      </c>
      <c r="B11" s="7" t="n">
        <v>0.01</v>
      </c>
    </row>
    <row r="12" spans="1:3">
      <c r="A12" s="4" t="s">
        <v>396</v>
      </c>
      <c r="B12" s="4" t="s">
        <v>397</v>
      </c>
    </row>
    <row r="13" spans="1:3">
      <c r="A13" s="4" t="s">
        <v>398</v>
      </c>
      <c r="B13" s="4" t="s">
        <v>399</v>
      </c>
    </row>
    <row r="14" spans="1:3">
      <c r="A14" s="4" t="s">
        <v>400</v>
      </c>
      <c r="B14" s="4" t="s">
        <v>401</v>
      </c>
    </row>
    <row r="15" spans="1:3">
      <c r="A15" s="4" t="s">
        <v>402</v>
      </c>
    </row>
    <row r="16" spans="1:3">
      <c r="A16" s="4" t="s">
        <v>403</v>
      </c>
      <c r="B1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55</v>
      </c>
      <c r="B1" s="2" t="s">
        <v>1</v>
      </c>
      <c r="C1" s="2" t="s">
        <v>56</v>
      </c>
    </row>
    <row r="2" spans="1:3">
      <c r="B2" s="2" t="s">
        <v>2</v>
      </c>
      <c r="C2" s="2" t="s">
        <v>33</v>
      </c>
    </row>
    <row r="3" spans="1:3">
      <c r="A3" s="3" t="s">
        <v>57</v>
      </c>
    </row>
    <row r="4" spans="1:3">
      <c r="A4" s="4" t="s">
        <v>58</v>
      </c>
      <c r="B4" s="5" t="n">
        <v>5037432</v>
      </c>
      <c r="C4" s="5" t="n">
        <v>5069297</v>
      </c>
    </row>
    <row r="5" spans="1:3">
      <c r="A5" s="4" t="s">
        <v>59</v>
      </c>
      <c r="B5" s="4" t="s">
        <v>44</v>
      </c>
      <c r="C5" s="4" t="s">
        <v>44</v>
      </c>
    </row>
    <row r="6" spans="1:3">
      <c r="A6" s="4" t="s">
        <v>60</v>
      </c>
      <c r="B6" s="4" t="s">
        <v>61</v>
      </c>
      <c r="C6" s="4" t="s">
        <v>61</v>
      </c>
    </row>
    <row r="7" spans="1:3">
      <c r="A7" s="4" t="s">
        <v>62</v>
      </c>
      <c r="B7" s="5" t="n">
        <v>2390068</v>
      </c>
      <c r="C7" s="5" t="n">
        <v>2358203</v>
      </c>
    </row>
    <row r="8" spans="1:3">
      <c r="A8" s="4" t="s">
        <v>63</v>
      </c>
      <c r="B8" s="5" t="n">
        <v>2390068</v>
      </c>
      <c r="C8" s="5" t="n">
        <v>23582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309576</v>
      </c>
      <c r="C4" s="6" t="n">
        <v>-58376</v>
      </c>
      <c r="D4" s="6" t="n">
        <v>-825917</v>
      </c>
      <c r="E4" s="6" t="n">
        <v>-75081</v>
      </c>
    </row>
    <row r="5" spans="1:5">
      <c r="A5" s="4" t="s">
        <v>69</v>
      </c>
      <c r="B5" s="5" t="n">
        <v>-309576</v>
      </c>
      <c r="C5" s="5" t="n">
        <v>-58376</v>
      </c>
      <c r="D5" s="5" t="n">
        <v>-825917</v>
      </c>
      <c r="E5" s="5" t="n">
        <v>-75081</v>
      </c>
    </row>
    <row r="6" spans="1:5">
      <c r="A6" s="3" t="s">
        <v>70</v>
      </c>
    </row>
    <row r="7" spans="1:5">
      <c r="A7" s="4" t="s">
        <v>71</v>
      </c>
      <c r="B7" s="5" t="n">
        <v>80313</v>
      </c>
      <c r="C7" s="5" t="n">
        <v>485</v>
      </c>
      <c r="D7" s="5" t="n">
        <v>507274</v>
      </c>
      <c r="E7" s="5" t="n">
        <v>488</v>
      </c>
    </row>
    <row r="8" spans="1:5">
      <c r="A8" s="4" t="s">
        <v>72</v>
      </c>
      <c r="B8" s="5" t="n">
        <v>80313</v>
      </c>
      <c r="C8" s="5" t="n">
        <v>485</v>
      </c>
      <c r="D8" s="5" t="n">
        <v>507274</v>
      </c>
      <c r="E8" s="5" t="n">
        <v>488</v>
      </c>
    </row>
    <row r="9" spans="1:5">
      <c r="A9" s="4" t="s">
        <v>73</v>
      </c>
      <c r="B9" s="6" t="n">
        <v>-229263</v>
      </c>
      <c r="C9" s="6" t="n">
        <v>-57891</v>
      </c>
      <c r="D9" s="6" t="n">
        <v>-318643</v>
      </c>
      <c r="E9" s="6" t="n">
        <v>-74593</v>
      </c>
    </row>
    <row r="10" spans="1:5">
      <c r="A10" s="4" t="s">
        <v>74</v>
      </c>
      <c r="B10" s="5" t="n">
        <v>7427500</v>
      </c>
      <c r="C10" s="5" t="n">
        <v>3229817</v>
      </c>
      <c r="D10" s="5" t="n">
        <v>7427500</v>
      </c>
      <c r="E10" s="5" t="n">
        <v>1895436</v>
      </c>
    </row>
    <row r="11" spans="1:5">
      <c r="A11" s="4" t="s">
        <v>75</v>
      </c>
      <c r="B11" s="7" t="n">
        <v>-0.03</v>
      </c>
      <c r="C11" s="7" t="n">
        <v>-0.02</v>
      </c>
      <c r="D11" s="7" t="n">
        <v>-0.04</v>
      </c>
      <c r="E11" s="7"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25"/>
    <col customWidth="1" max="3" min="3" width="29"/>
    <col customWidth="1" max="4" min="4" width="12"/>
  </cols>
  <sheetData>
    <row r="1" spans="1:4">
      <c r="A1" s="1" t="s">
        <v>76</v>
      </c>
      <c r="B1" s="2" t="s">
        <v>77</v>
      </c>
      <c r="C1" s="2" t="s">
        <v>78</v>
      </c>
      <c r="D1" s="2" t="s">
        <v>79</v>
      </c>
    </row>
    <row r="2" spans="1:4">
      <c r="A2" s="4" t="s">
        <v>80</v>
      </c>
      <c r="B2" s="6" t="n">
        <v>25000</v>
      </c>
      <c r="C2" s="6" t="n">
        <v>-16978</v>
      </c>
      <c r="D2" s="6" t="n">
        <v>8022</v>
      </c>
    </row>
    <row r="3" spans="1:4">
      <c r="A3" s="4" t="s">
        <v>81</v>
      </c>
      <c r="B3" s="5" t="n">
        <v>1437500</v>
      </c>
    </row>
    <row r="4" spans="1:4">
      <c r="A4" s="4" t="s">
        <v>73</v>
      </c>
      <c r="B4" s="4" t="s">
        <v>44</v>
      </c>
      <c r="C4" s="5" t="n">
        <v>-4612</v>
      </c>
      <c r="D4" s="5" t="n">
        <v>-4612</v>
      </c>
    </row>
    <row r="5" spans="1:4">
      <c r="A5" s="4" t="s">
        <v>82</v>
      </c>
      <c r="B5" s="6" t="n">
        <v>25000</v>
      </c>
      <c r="C5" s="5" t="n">
        <v>-21590</v>
      </c>
      <c r="D5" s="5" t="n">
        <v>3410</v>
      </c>
    </row>
    <row r="6" spans="1:4">
      <c r="A6" s="4" t="s">
        <v>83</v>
      </c>
      <c r="B6" s="5" t="n">
        <v>1437500</v>
      </c>
    </row>
    <row r="7" spans="1:4">
      <c r="A7" s="4" t="s">
        <v>80</v>
      </c>
      <c r="B7" s="6" t="n">
        <v>25000</v>
      </c>
      <c r="C7" s="5" t="n">
        <v>-16978</v>
      </c>
      <c r="D7" s="5" t="n">
        <v>8022</v>
      </c>
    </row>
    <row r="8" spans="1:4">
      <c r="A8" s="4" t="s">
        <v>81</v>
      </c>
      <c r="B8" s="5" t="n">
        <v>1437500</v>
      </c>
    </row>
    <row r="9" spans="1:4">
      <c r="A9" s="4" t="s">
        <v>73</v>
      </c>
      <c r="D9" s="5" t="n">
        <v>-74593</v>
      </c>
    </row>
    <row r="10" spans="1:4">
      <c r="A10" s="4" t="s">
        <v>84</v>
      </c>
      <c r="B10" s="6" t="n">
        <v>5091581</v>
      </c>
      <c r="C10" s="5" t="n">
        <v>-91571</v>
      </c>
      <c r="D10" s="5" t="n">
        <v>5000010</v>
      </c>
    </row>
    <row r="11" spans="1:4">
      <c r="A11" s="4" t="s">
        <v>85</v>
      </c>
      <c r="B11" s="5" t="n">
        <v>2328008</v>
      </c>
    </row>
    <row r="12" spans="1:4">
      <c r="A12" s="4" t="s">
        <v>86</v>
      </c>
      <c r="B12" s="6" t="n">
        <v>25000</v>
      </c>
      <c r="C12" s="5" t="n">
        <v>-21590</v>
      </c>
      <c r="D12" s="5" t="n">
        <v>3410</v>
      </c>
    </row>
    <row r="13" spans="1:4">
      <c r="A13" s="4" t="s">
        <v>87</v>
      </c>
      <c r="B13" s="5" t="n">
        <v>1437500</v>
      </c>
    </row>
    <row r="14" spans="1:4">
      <c r="A14" s="4" t="s">
        <v>73</v>
      </c>
      <c r="B14" s="4" t="s">
        <v>44</v>
      </c>
      <c r="C14" s="5" t="n">
        <v>-12090</v>
      </c>
      <c r="D14" s="5" t="n">
        <v>-12090</v>
      </c>
    </row>
    <row r="15" spans="1:4">
      <c r="A15" s="4" t="s">
        <v>88</v>
      </c>
      <c r="B15" s="6" t="n">
        <v>25000</v>
      </c>
      <c r="C15" s="5" t="n">
        <v>-33680</v>
      </c>
      <c r="D15" s="5" t="n">
        <v>-8680</v>
      </c>
    </row>
    <row r="16" spans="1:4">
      <c r="A16" s="4" t="s">
        <v>89</v>
      </c>
      <c r="B16" s="5" t="n">
        <v>1437500</v>
      </c>
    </row>
    <row r="17" spans="1:4">
      <c r="A17" s="4" t="s">
        <v>90</v>
      </c>
      <c r="B17" s="6" t="n">
        <v>50000000</v>
      </c>
      <c r="C17" s="4" t="s">
        <v>44</v>
      </c>
      <c r="D17" s="5" t="n">
        <v>50000000</v>
      </c>
    </row>
    <row r="18" spans="1:4">
      <c r="A18" s="4" t="s">
        <v>91</v>
      </c>
      <c r="B18" s="5" t="n">
        <v>5000000</v>
      </c>
    </row>
    <row r="19" spans="1:4">
      <c r="A19" s="4" t="s">
        <v>92</v>
      </c>
      <c r="B19" s="6" t="n">
        <v>2212500</v>
      </c>
      <c r="C19" s="4" t="s">
        <v>44</v>
      </c>
      <c r="D19" s="5" t="n">
        <v>2212500</v>
      </c>
    </row>
    <row r="20" spans="1:4">
      <c r="A20" s="4" t="s">
        <v>93</v>
      </c>
      <c r="B20" s="5" t="n">
        <v>221250</v>
      </c>
    </row>
    <row r="21" spans="1:4">
      <c r="A21" s="4" t="s">
        <v>94</v>
      </c>
      <c r="B21" s="6" t="n">
        <v>7500000</v>
      </c>
      <c r="C21" s="4" t="s">
        <v>44</v>
      </c>
      <c r="D21" s="5" t="n">
        <v>7500000</v>
      </c>
    </row>
    <row r="22" spans="1:4">
      <c r="A22" s="4" t="s">
        <v>95</v>
      </c>
      <c r="B22" s="5" t="n">
        <v>750000</v>
      </c>
    </row>
    <row r="23" spans="1:4">
      <c r="A23" s="4" t="s">
        <v>96</v>
      </c>
      <c r="B23" s="6" t="n">
        <v>187500</v>
      </c>
      <c r="C23" s="4" t="s">
        <v>44</v>
      </c>
      <c r="D23" s="5" t="n">
        <v>187500</v>
      </c>
    </row>
    <row r="24" spans="1:4">
      <c r="A24" s="4" t="s">
        <v>97</v>
      </c>
      <c r="B24" s="5" t="n">
        <v>18750</v>
      </c>
    </row>
    <row r="25" spans="1:4">
      <c r="A25" s="4" t="s">
        <v>98</v>
      </c>
      <c r="B25" s="6" t="n">
        <v>-1437500</v>
      </c>
      <c r="C25" s="4" t="s">
        <v>44</v>
      </c>
      <c r="D25" s="5" t="n">
        <v>-1437500</v>
      </c>
    </row>
    <row r="26" spans="1:4">
      <c r="A26" s="4" t="s">
        <v>99</v>
      </c>
      <c r="B26" s="4" t="s">
        <v>44</v>
      </c>
    </row>
    <row r="27" spans="1:4">
      <c r="A27" s="4" t="s">
        <v>100</v>
      </c>
      <c r="B27" s="6" t="n">
        <v>-1725000</v>
      </c>
      <c r="C27" s="4" t="s">
        <v>44</v>
      </c>
      <c r="D27" s="5" t="n">
        <v>-1725000</v>
      </c>
    </row>
    <row r="28" spans="1:4">
      <c r="A28" s="4" t="s">
        <v>101</v>
      </c>
      <c r="B28" s="4" t="s">
        <v>44</v>
      </c>
    </row>
    <row r="29" spans="1:4">
      <c r="A29" s="4" t="s">
        <v>102</v>
      </c>
      <c r="B29" s="6" t="n">
        <v>100</v>
      </c>
      <c r="C29" s="4" t="s">
        <v>44</v>
      </c>
      <c r="D29" s="5" t="n">
        <v>100</v>
      </c>
    </row>
    <row r="30" spans="1:4">
      <c r="A30" s="4" t="s">
        <v>103</v>
      </c>
      <c r="B30" s="4" t="s">
        <v>44</v>
      </c>
    </row>
    <row r="31" spans="1:4">
      <c r="A31" s="4" t="s">
        <v>104</v>
      </c>
      <c r="B31" s="6" t="n">
        <v>1911300</v>
      </c>
      <c r="C31" s="4" t="s">
        <v>44</v>
      </c>
      <c r="D31" s="5" t="n">
        <v>1911300</v>
      </c>
    </row>
    <row r="32" spans="1:4">
      <c r="A32" s="4" t="s">
        <v>105</v>
      </c>
      <c r="B32" s="4" t="s">
        <v>44</v>
      </c>
    </row>
    <row r="33" spans="1:4">
      <c r="A33" s="4" t="s">
        <v>106</v>
      </c>
      <c r="B33" s="6" t="n">
        <v>-2587399</v>
      </c>
      <c r="C33" s="4" t="s">
        <v>44</v>
      </c>
      <c r="D33" s="5" t="n">
        <v>-2587399</v>
      </c>
    </row>
    <row r="34" spans="1:4">
      <c r="A34" s="4" t="s">
        <v>107</v>
      </c>
      <c r="B34" s="4" t="s">
        <v>44</v>
      </c>
    </row>
    <row r="35" spans="1:4">
      <c r="A35" s="4" t="s">
        <v>108</v>
      </c>
      <c r="B35" s="6" t="n">
        <v>-50994920</v>
      </c>
      <c r="C35" s="4" t="s">
        <v>44</v>
      </c>
      <c r="D35" s="5" t="n">
        <v>-50994920</v>
      </c>
    </row>
    <row r="36" spans="1:4">
      <c r="A36" s="4" t="s">
        <v>109</v>
      </c>
      <c r="B36" s="5" t="n">
        <v>-5099492</v>
      </c>
    </row>
    <row r="37" spans="1:4">
      <c r="A37" s="4" t="s">
        <v>73</v>
      </c>
      <c r="B37" s="4" t="s">
        <v>44</v>
      </c>
      <c r="C37" s="5" t="n">
        <v>-57891</v>
      </c>
      <c r="D37" s="5" t="n">
        <v>-57891</v>
      </c>
    </row>
    <row r="38" spans="1:4">
      <c r="A38" s="4" t="s">
        <v>84</v>
      </c>
      <c r="B38" s="6" t="n">
        <v>5091581</v>
      </c>
      <c r="C38" s="5" t="n">
        <v>-91571</v>
      </c>
      <c r="D38" s="5" t="n">
        <v>5000010</v>
      </c>
    </row>
    <row r="39" spans="1:4">
      <c r="A39" s="4" t="s">
        <v>85</v>
      </c>
      <c r="B39" s="5" t="n">
        <v>2328008</v>
      </c>
    </row>
    <row r="40" spans="1:4">
      <c r="A40" s="4" t="s">
        <v>110</v>
      </c>
      <c r="B40" s="6" t="n">
        <v>5393536</v>
      </c>
      <c r="C40" s="5" t="n">
        <v>-393526</v>
      </c>
      <c r="D40" s="5" t="n">
        <v>5000010</v>
      </c>
    </row>
    <row r="41" spans="1:4">
      <c r="A41" s="4" t="s">
        <v>111</v>
      </c>
      <c r="B41" s="5" t="n">
        <v>2358203</v>
      </c>
    </row>
    <row r="42" spans="1:4">
      <c r="A42" s="4" t="s">
        <v>112</v>
      </c>
      <c r="B42" s="6" t="n">
        <v>56215</v>
      </c>
      <c r="C42" s="4" t="s">
        <v>44</v>
      </c>
      <c r="D42" s="5" t="n">
        <v>56215</v>
      </c>
    </row>
    <row r="43" spans="1:4">
      <c r="A43" s="4" t="s">
        <v>113</v>
      </c>
      <c r="B43" s="5" t="n">
        <v>5622</v>
      </c>
    </row>
    <row r="44" spans="1:4">
      <c r="A44" s="4" t="s">
        <v>73</v>
      </c>
      <c r="B44" s="4" t="s">
        <v>44</v>
      </c>
      <c r="C44" s="5" t="n">
        <v>-56214</v>
      </c>
      <c r="D44" s="5" t="n">
        <v>-56214</v>
      </c>
    </row>
    <row r="45" spans="1:4">
      <c r="A45" s="4" t="s">
        <v>114</v>
      </c>
      <c r="B45" s="6" t="n">
        <v>5449751</v>
      </c>
      <c r="C45" s="5" t="n">
        <v>-449740</v>
      </c>
      <c r="D45" s="5" t="n">
        <v>5000011</v>
      </c>
    </row>
    <row r="46" spans="1:4">
      <c r="A46" s="4" t="s">
        <v>115</v>
      </c>
      <c r="B46" s="5" t="n">
        <v>2363825</v>
      </c>
    </row>
    <row r="47" spans="1:4">
      <c r="A47" s="4" t="s">
        <v>110</v>
      </c>
      <c r="B47" s="6" t="n">
        <v>5393536</v>
      </c>
      <c r="C47" s="5" t="n">
        <v>-393526</v>
      </c>
      <c r="D47" s="5" t="n">
        <v>5000010</v>
      </c>
    </row>
    <row r="48" spans="1:4">
      <c r="A48" s="4" t="s">
        <v>111</v>
      </c>
      <c r="B48" s="5" t="n">
        <v>2358203</v>
      </c>
    </row>
    <row r="49" spans="1:4">
      <c r="A49" s="4" t="s">
        <v>73</v>
      </c>
      <c r="D49" s="5" t="n">
        <v>-318643</v>
      </c>
    </row>
    <row r="50" spans="1:4">
      <c r="A50" s="4" t="s">
        <v>116</v>
      </c>
      <c r="B50" s="6" t="n">
        <v>5712181</v>
      </c>
      <c r="C50" s="5" t="n">
        <v>-712169</v>
      </c>
      <c r="D50" s="5" t="n">
        <v>5000012</v>
      </c>
    </row>
    <row r="51" spans="1:4">
      <c r="A51" s="4" t="s">
        <v>117</v>
      </c>
      <c r="B51" s="5" t="n">
        <v>2390068</v>
      </c>
    </row>
    <row r="52" spans="1:4">
      <c r="A52" s="4" t="s">
        <v>118</v>
      </c>
      <c r="B52" s="6" t="n">
        <v>5449751</v>
      </c>
      <c r="C52" s="5" t="n">
        <v>-449740</v>
      </c>
      <c r="D52" s="5" t="n">
        <v>5000011</v>
      </c>
    </row>
    <row r="53" spans="1:4">
      <c r="A53" s="4" t="s">
        <v>119</v>
      </c>
      <c r="B53" s="5" t="n">
        <v>2363825</v>
      </c>
    </row>
    <row r="54" spans="1:4">
      <c r="A54" s="4" t="s">
        <v>112</v>
      </c>
      <c r="B54" s="6" t="n">
        <v>33170</v>
      </c>
      <c r="C54" s="4" t="s">
        <v>44</v>
      </c>
      <c r="D54" s="5" t="n">
        <v>33170</v>
      </c>
    </row>
    <row r="55" spans="1:4">
      <c r="A55" s="4" t="s">
        <v>113</v>
      </c>
      <c r="B55" s="5" t="n">
        <v>3317</v>
      </c>
    </row>
    <row r="56" spans="1:4">
      <c r="A56" s="4" t="s">
        <v>73</v>
      </c>
      <c r="B56" s="4" t="s">
        <v>44</v>
      </c>
      <c r="C56" s="5" t="n">
        <v>-33166</v>
      </c>
      <c r="D56" s="5" t="n">
        <v>-33166</v>
      </c>
    </row>
    <row r="57" spans="1:4">
      <c r="A57" s="4" t="s">
        <v>120</v>
      </c>
      <c r="B57" s="6" t="n">
        <v>5482921</v>
      </c>
      <c r="C57" s="5" t="n">
        <v>-482906</v>
      </c>
      <c r="D57" s="5" t="n">
        <v>5000015</v>
      </c>
    </row>
    <row r="58" spans="1:4">
      <c r="A58" s="4" t="s">
        <v>121</v>
      </c>
      <c r="B58" s="5" t="n">
        <v>2367142</v>
      </c>
    </row>
    <row r="59" spans="1:4">
      <c r="A59" s="4" t="s">
        <v>112</v>
      </c>
      <c r="B59" s="6" t="n">
        <v>229260</v>
      </c>
      <c r="C59" s="4" t="s">
        <v>44</v>
      </c>
      <c r="D59" s="5" t="n">
        <v>229260</v>
      </c>
    </row>
    <row r="60" spans="1:4">
      <c r="A60" s="4" t="s">
        <v>113</v>
      </c>
      <c r="B60" s="5" t="n">
        <v>22926</v>
      </c>
    </row>
    <row r="61" spans="1:4">
      <c r="A61" s="4" t="s">
        <v>73</v>
      </c>
      <c r="B61" s="4" t="s">
        <v>44</v>
      </c>
      <c r="C61" s="5" t="n">
        <v>-229263</v>
      </c>
      <c r="D61" s="5" t="n">
        <v>-229263</v>
      </c>
    </row>
    <row r="62" spans="1:4">
      <c r="A62" s="4" t="s">
        <v>116</v>
      </c>
      <c r="B62" s="6" t="n">
        <v>5712181</v>
      </c>
      <c r="C62" s="6" t="n">
        <v>-712169</v>
      </c>
      <c r="D62" s="6" t="n">
        <v>5000012</v>
      </c>
    </row>
    <row r="63" spans="1:4">
      <c r="A63" s="4" t="s">
        <v>117</v>
      </c>
      <c r="B63" s="5" t="n">
        <v>2390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122</v>
      </c>
      <c r="B1" s="2" t="s">
        <v>123</v>
      </c>
    </row>
    <row r="2" spans="1:2">
      <c r="A2" s="3" t="s">
        <v>124</v>
      </c>
    </row>
    <row r="3" spans="1:2">
      <c r="A3" s="4" t="s">
        <v>125</v>
      </c>
      <c r="B3" s="5" t="n">
        <v>5000000</v>
      </c>
    </row>
    <row r="4" spans="1:2">
      <c r="A4" s="4" t="s">
        <v>126</v>
      </c>
      <c r="B4" s="5" t="n">
        <v>221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6</v>
      </c>
    </row>
    <row r="3" spans="1:3">
      <c r="A3" s="3" t="s">
        <v>128</v>
      </c>
    </row>
    <row r="4" spans="1:3">
      <c r="A4" s="4" t="s">
        <v>73</v>
      </c>
      <c r="B4" s="6" t="n">
        <v>-318643</v>
      </c>
      <c r="C4" s="6" t="n">
        <v>-74593</v>
      </c>
    </row>
    <row r="5" spans="1:3">
      <c r="A5" s="3" t="s">
        <v>129</v>
      </c>
    </row>
    <row r="6" spans="1:3">
      <c r="A6" s="4" t="s">
        <v>130</v>
      </c>
      <c r="B6" s="4" t="s">
        <v>44</v>
      </c>
      <c r="C6" s="5" t="n">
        <v>11517</v>
      </c>
    </row>
    <row r="7" spans="1:3">
      <c r="A7" s="4" t="s">
        <v>131</v>
      </c>
      <c r="B7" s="5" t="n">
        <v>-507250</v>
      </c>
      <c r="C7" s="5" t="n">
        <v>-473</v>
      </c>
    </row>
    <row r="8" spans="1:3">
      <c r="A8" s="3" t="s">
        <v>132</v>
      </c>
    </row>
    <row r="9" spans="1:3">
      <c r="A9" s="4" t="s">
        <v>36</v>
      </c>
      <c r="B9" s="5" t="n">
        <v>-13749</v>
      </c>
      <c r="C9" s="5" t="n">
        <v>-45852</v>
      </c>
    </row>
    <row r="10" spans="1:3">
      <c r="A10" s="4" t="s">
        <v>41</v>
      </c>
      <c r="B10" s="5" t="n">
        <v>-55004</v>
      </c>
      <c r="C10" s="5" t="n">
        <v>33291</v>
      </c>
    </row>
    <row r="11" spans="1:3">
      <c r="A11" s="4" t="s">
        <v>133</v>
      </c>
      <c r="B11" s="5" t="n">
        <v>-894646</v>
      </c>
      <c r="C11" s="5" t="n">
        <v>-76110</v>
      </c>
    </row>
    <row r="12" spans="1:3">
      <c r="A12" s="3" t="s">
        <v>134</v>
      </c>
    </row>
    <row r="13" spans="1:3">
      <c r="A13" s="4" t="s">
        <v>135</v>
      </c>
      <c r="B13" s="5" t="n">
        <v>-575000</v>
      </c>
      <c r="C13" s="5" t="n">
        <v>-57500000</v>
      </c>
    </row>
    <row r="14" spans="1:3">
      <c r="A14" s="4" t="s">
        <v>136</v>
      </c>
      <c r="B14" s="5" t="n">
        <v>-575000</v>
      </c>
      <c r="C14" s="5" t="n">
        <v>-57500000</v>
      </c>
    </row>
    <row r="15" spans="1:3">
      <c r="A15" s="3" t="s">
        <v>137</v>
      </c>
    </row>
    <row r="16" spans="1:3">
      <c r="A16" s="4" t="s">
        <v>138</v>
      </c>
      <c r="B16" s="4" t="s">
        <v>44</v>
      </c>
      <c r="C16" s="5" t="n">
        <v>56250000</v>
      </c>
    </row>
    <row r="17" spans="1:3">
      <c r="A17" s="4" t="s">
        <v>139</v>
      </c>
      <c r="B17" s="4" t="s">
        <v>44</v>
      </c>
      <c r="C17" s="5" t="n">
        <v>2212500</v>
      </c>
    </row>
    <row r="18" spans="1:3">
      <c r="A18" s="4" t="s">
        <v>140</v>
      </c>
      <c r="B18" s="4" t="s">
        <v>44</v>
      </c>
      <c r="C18" s="5" t="n">
        <v>100</v>
      </c>
    </row>
    <row r="19" spans="1:3">
      <c r="A19" s="4" t="s">
        <v>141</v>
      </c>
      <c r="B19" s="5" t="n">
        <v>1155000</v>
      </c>
      <c r="C19" s="5" t="n">
        <v>-174115</v>
      </c>
    </row>
    <row r="20" spans="1:3">
      <c r="A20" s="4" t="s">
        <v>142</v>
      </c>
      <c r="B20" s="5" t="n">
        <v>100000</v>
      </c>
      <c r="C20" s="4" t="s">
        <v>44</v>
      </c>
    </row>
    <row r="21" spans="1:3">
      <c r="A21" s="4" t="s">
        <v>143</v>
      </c>
      <c r="B21" s="4" t="s">
        <v>44</v>
      </c>
      <c r="C21" s="5" t="n">
        <v>-550967</v>
      </c>
    </row>
    <row r="22" spans="1:3">
      <c r="A22" s="4" t="s">
        <v>144</v>
      </c>
      <c r="B22" s="5" t="n">
        <v>1255000</v>
      </c>
      <c r="C22" s="5" t="n">
        <v>57737518</v>
      </c>
    </row>
    <row r="23" spans="1:3">
      <c r="A23" s="4" t="s">
        <v>145</v>
      </c>
      <c r="B23" s="5" t="n">
        <v>-214646</v>
      </c>
      <c r="C23" s="5" t="n">
        <v>161408</v>
      </c>
    </row>
    <row r="24" spans="1:3">
      <c r="A24" s="4" t="s">
        <v>146</v>
      </c>
      <c r="B24" s="5" t="n">
        <v>218611</v>
      </c>
      <c r="C24" s="5" t="n">
        <v>49462</v>
      </c>
    </row>
    <row r="25" spans="1:3">
      <c r="A25" s="4" t="s">
        <v>147</v>
      </c>
      <c r="B25" s="5" t="n">
        <v>3965</v>
      </c>
      <c r="C25" s="5" t="n">
        <v>210870</v>
      </c>
    </row>
    <row r="26" spans="1:3">
      <c r="A26" s="3" t="s">
        <v>148</v>
      </c>
    </row>
    <row r="27" spans="1:3">
      <c r="A27" s="4" t="s">
        <v>149</v>
      </c>
      <c r="B27" s="4" t="s">
        <v>44</v>
      </c>
      <c r="C27" s="5" t="n">
        <v>110206</v>
      </c>
    </row>
    <row r="28" spans="1:3">
      <c r="A28" s="4" t="s">
        <v>150</v>
      </c>
      <c r="B28" s="4" t="s">
        <v>44</v>
      </c>
      <c r="C28" s="5" t="n">
        <v>-14926</v>
      </c>
    </row>
    <row r="29" spans="1:3">
      <c r="A29" s="4" t="s">
        <v>112</v>
      </c>
      <c r="B29" s="6" t="n">
        <v>318645</v>
      </c>
      <c r="C29"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59:37Z</dcterms:created>
  <dcterms:modified xmlns:dcterms="http://purl.org/dc/terms/" xmlns:xsi="http://www.w3.org/2001/XMLSchema-instance" xsi:type="dcterms:W3CDTF">2020-06-12T16:59:37Z</dcterms:modified>
</cp:coreProperties>
</file>